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FAIR VALUE MEASUREMENTS" sheetId="8" state="visible" r:id="rId8"/>
    <sheet xmlns:r="http://schemas.openxmlformats.org/officeDocument/2006/relationships" name="DEBT" sheetId="9" state="visible" r:id="rId9"/>
    <sheet xmlns:r="http://schemas.openxmlformats.org/officeDocument/2006/relationships" name="ACCUMULATED OTHER COMPREHENSIV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SEGMENTS AND GEOGRAPHIC INFORMA" sheetId="13" state="visible" r:id="rId13"/>
    <sheet xmlns:r="http://schemas.openxmlformats.org/officeDocument/2006/relationships" name="CONTINGENCIES" sheetId="14" state="visible" r:id="rId14"/>
    <sheet xmlns:r="http://schemas.openxmlformats.org/officeDocument/2006/relationships" name="RELATED PARTY TRANSACTIONS" sheetId="15" state="visible" r:id="rId15"/>
    <sheet xmlns:r="http://schemas.openxmlformats.org/officeDocument/2006/relationships" name="CONDENSED CONSOLIDATED FINANCIA" sheetId="16" state="visible" r:id="rId16"/>
    <sheet xmlns:r="http://schemas.openxmlformats.org/officeDocument/2006/relationships" name="REVENUE RECOGNITION (Tables)" sheetId="17" state="visible" r:id="rId17"/>
    <sheet xmlns:r="http://schemas.openxmlformats.org/officeDocument/2006/relationships" name="FAIR VALUE MEASUREMENTS (Tables" sheetId="18" state="visible" r:id="rId18"/>
    <sheet xmlns:r="http://schemas.openxmlformats.org/officeDocument/2006/relationships" name="DEBT (Tables)" sheetId="19" state="visible" r:id="rId19"/>
    <sheet xmlns:r="http://schemas.openxmlformats.org/officeDocument/2006/relationships" name="ACCUMULATED OTHER COMPREHENSI20" sheetId="20" state="visible" r:id="rId20"/>
    <sheet xmlns:r="http://schemas.openxmlformats.org/officeDocument/2006/relationships" name="EARNINGS PER SHARE (Tables)" sheetId="21" state="visible" r:id="rId21"/>
    <sheet xmlns:r="http://schemas.openxmlformats.org/officeDocument/2006/relationships" name="SEGMENTS AND GEOGRAPHIC INFOR22" sheetId="22" state="visible" r:id="rId22"/>
    <sheet xmlns:r="http://schemas.openxmlformats.org/officeDocument/2006/relationships" name="CONDENSED CONSOLIDATED FINANC23" sheetId="23" state="visible" r:id="rId23"/>
    <sheet xmlns:r="http://schemas.openxmlformats.org/officeDocument/2006/relationships" name="BASIS OF PRESENTATION, Fiscal Y" sheetId="24" state="visible" r:id="rId24"/>
    <sheet xmlns:r="http://schemas.openxmlformats.org/officeDocument/2006/relationships" name="BASIS OF PRESENTATION, Aaron Br" sheetId="25" state="visible" r:id="rId25"/>
    <sheet xmlns:r="http://schemas.openxmlformats.org/officeDocument/2006/relationships" name="BASIS OF PRESENTATION, Stock Re" sheetId="26" state="visible" r:id="rId26"/>
    <sheet xmlns:r="http://schemas.openxmlformats.org/officeDocument/2006/relationships" name="BASIS OF PRESENTATION, Accounti" sheetId="27" state="visible" r:id="rId27"/>
    <sheet xmlns:r="http://schemas.openxmlformats.org/officeDocument/2006/relationships" name="REVENUE RECOGNITION, Right of R" sheetId="28" state="visible" r:id="rId28"/>
    <sheet xmlns:r="http://schemas.openxmlformats.org/officeDocument/2006/relationships" name="REVENUE RECOGNITION, Customer R" sheetId="29" state="visible" r:id="rId29"/>
    <sheet xmlns:r="http://schemas.openxmlformats.org/officeDocument/2006/relationships" name="REVENUE RECOGNITION, Gift Cards" sheetId="30" state="visible" r:id="rId30"/>
    <sheet xmlns:r="http://schemas.openxmlformats.org/officeDocument/2006/relationships" name="FAIR VALUE MEASUREMENTS, Debt (" sheetId="31" state="visible" r:id="rId31"/>
    <sheet xmlns:r="http://schemas.openxmlformats.org/officeDocument/2006/relationships" name="DEBT (Details)" sheetId="32" state="visible" r:id="rId32"/>
    <sheet xmlns:r="http://schemas.openxmlformats.org/officeDocument/2006/relationships" name="DEBT, Revolving (Details)" sheetId="33" state="visible" r:id="rId33"/>
    <sheet xmlns:r="http://schemas.openxmlformats.org/officeDocument/2006/relationships" name="DEBT, Term Loan (Details)" sheetId="34" state="visible" r:id="rId34"/>
    <sheet xmlns:r="http://schemas.openxmlformats.org/officeDocument/2006/relationships" name="DEBT, Interest Rate Swaps (Deta" sheetId="35" state="visible" r:id="rId35"/>
    <sheet xmlns:r="http://schemas.openxmlformats.org/officeDocument/2006/relationships" name="ACCUMULATED OTHER COMPREHENSI36" sheetId="36" state="visible" r:id="rId36"/>
    <sheet xmlns:r="http://schemas.openxmlformats.org/officeDocument/2006/relationships" name="INCOME TAXES (Details)" sheetId="37" state="visible" r:id="rId37"/>
    <sheet xmlns:r="http://schemas.openxmlformats.org/officeDocument/2006/relationships" name="EARNINGS PER SHARE (Details)" sheetId="38" state="visible" r:id="rId38"/>
    <sheet xmlns:r="http://schemas.openxmlformats.org/officeDocument/2006/relationships" name="SEGMENTS AND GEOGRAPHIC INFOR39" sheetId="39" state="visible" r:id="rId39"/>
    <sheet xmlns:r="http://schemas.openxmlformats.org/officeDocument/2006/relationships" name="CONTINGENCIES (Details)" sheetId="40" state="visible" r:id="rId40"/>
    <sheet xmlns:r="http://schemas.openxmlformats.org/officeDocument/2006/relationships" name="RELATED PARTY TRANSACTIONS (Det" sheetId="41" state="visible" r:id="rId41"/>
    <sheet xmlns:r="http://schemas.openxmlformats.org/officeDocument/2006/relationships" name="RELATED PARTY TRANSACTIONS, Tra" sheetId="42" state="visible" r:id="rId42"/>
    <sheet xmlns:r="http://schemas.openxmlformats.org/officeDocument/2006/relationships" name="CONDENSED CONSOLIDATED FINANC43" sheetId="43" state="visible" r:id="rId43"/>
    <sheet xmlns:r="http://schemas.openxmlformats.org/officeDocument/2006/relationships" name="CONDENSED CONSOLIDATED FINANC44" sheetId="44" state="visible" r:id="rId44"/>
    <sheet xmlns:r="http://schemas.openxmlformats.org/officeDocument/2006/relationships" name="CONDENSED CONSOLIDATED FINANC45" sheetId="45" state="visible" r:id="rId45"/>
  </sheets>
  <definedNames/>
  <calcPr calcId="124519" fullCalcOnLoad="1"/>
</workbook>
</file>

<file path=xl/sharedStrings.xml><?xml version="1.0" encoding="utf-8"?>
<sst xmlns="http://schemas.openxmlformats.org/spreadsheetml/2006/main" uniqueCount="338">
  <si>
    <t>Document and Entity Information - shares</t>
  </si>
  <si>
    <t>3 Months Ended</t>
  </si>
  <si>
    <t>May 05, 2018</t>
  </si>
  <si>
    <t>Jun. 05, 2018</t>
  </si>
  <si>
    <t>Document and Entity Information</t>
  </si>
  <si>
    <t>Entity Registrant Name</t>
  </si>
  <si>
    <t>Michaels Companies, Inc.</t>
  </si>
  <si>
    <t>Entity Central Index Key</t>
  </si>
  <si>
    <t>Document Type</t>
  </si>
  <si>
    <t>10-Q</t>
  </si>
  <si>
    <t>Document Period End Date</t>
  </si>
  <si>
    <t>May 5,
		2018</t>
  </si>
  <si>
    <t>Amendment Flag</t>
  </si>
  <si>
    <t>false</t>
  </si>
  <si>
    <t>Current Fiscal Year End Date</t>
  </si>
  <si>
    <t>--02-02</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COMPREHENSIVE INCOME - USD ($) shares in Thousands, $ in Thousands</t>
  </si>
  <si>
    <t>Apr. 29, 2017</t>
  </si>
  <si>
    <t>CONSOLIDATED STATEMENTS OF COMPREHENSIVE INCOME</t>
  </si>
  <si>
    <t>Net sales</t>
  </si>
  <si>
    <t>Cost of sales and occupancy expense</t>
  </si>
  <si>
    <t>Gross profit</t>
  </si>
  <si>
    <t>Selling, general and administrative</t>
  </si>
  <si>
    <t>Restructure charge</t>
  </si>
  <si>
    <t>Store pre-opening costs</t>
  </si>
  <si>
    <t>Operating income</t>
  </si>
  <si>
    <t>Interest expense</t>
  </si>
  <si>
    <t>Other income, net</t>
  </si>
  <si>
    <t>Income before income taxes</t>
  </si>
  <si>
    <t>Income taxes</t>
  </si>
  <si>
    <t>Net income</t>
  </si>
  <si>
    <t>Other comprehensive income, net of tax:</t>
  </si>
  <si>
    <t>Foreign currency translation adjustment and other</t>
  </si>
  <si>
    <t>Comprehensive income</t>
  </si>
  <si>
    <t>Earnings per common share:</t>
  </si>
  <si>
    <t>Basic (in dollars per share)</t>
  </si>
  <si>
    <t>Diluted (in dollars per share)</t>
  </si>
  <si>
    <t>Weighted-average common shares outstanding:</t>
  </si>
  <si>
    <t>Basic (in shares)</t>
  </si>
  <si>
    <t>Diluted (in shares)</t>
  </si>
  <si>
    <t>CONSOLIDATED BALANCE SHEETS - USD ($) $ in Thousands</t>
  </si>
  <si>
    <t>Feb. 03, 2018</t>
  </si>
  <si>
    <t>Current Assets:</t>
  </si>
  <si>
    <t>Cash and equivalents</t>
  </si>
  <si>
    <t>Merchandise inventories</t>
  </si>
  <si>
    <t>Prepaid expenses and other</t>
  </si>
  <si>
    <t>Accounts receivable, net</t>
  </si>
  <si>
    <t>Income taxes receivable</t>
  </si>
  <si>
    <t>Total current assets</t>
  </si>
  <si>
    <t>Property and equipment, at cost</t>
  </si>
  <si>
    <t>Less accumulated depreciation and amortization</t>
  </si>
  <si>
    <t>Property and equipment, net</t>
  </si>
  <si>
    <t>Goodwill</t>
  </si>
  <si>
    <t>Other intangible assets, net</t>
  </si>
  <si>
    <t>Deferred income taxes</t>
  </si>
  <si>
    <t>Other assets</t>
  </si>
  <si>
    <t>Total assets</t>
  </si>
  <si>
    <t>Current Liabilities:</t>
  </si>
  <si>
    <t>Accounts payable</t>
  </si>
  <si>
    <t>Accrued liabilities and other</t>
  </si>
  <si>
    <t>Current portion of long-term debt</t>
  </si>
  <si>
    <t>Income taxes payable</t>
  </si>
  <si>
    <t>Total current liabilities</t>
  </si>
  <si>
    <t>Long-term debt</t>
  </si>
  <si>
    <t>Other liabilities</t>
  </si>
  <si>
    <t>Total liabilities</t>
  </si>
  <si>
    <t>Commitments and contingencies</t>
  </si>
  <si>
    <t xml:space="preserve"> </t>
  </si>
  <si>
    <t>Stockholders’ Deficit:</t>
  </si>
  <si>
    <t>Common stock, $0.06775 par value, 350,000 shares authorized; 182,055 shares issued and outstanding at May 5, 2018; 181,919 shares issued and outstanding at February 3, 2018; and 188,849 shares issued and outstanding at April 29, 2017</t>
  </si>
  <si>
    <t>Additional paid-in-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Share-based compensation</t>
  </si>
  <si>
    <t>Debt issuance costs amortization</t>
  </si>
  <si>
    <t>Accretion of long-term debt, net</t>
  </si>
  <si>
    <t>Changes in assets and liabilities:</t>
  </si>
  <si>
    <t>Accounts receivable</t>
  </si>
  <si>
    <t>Accrued interest</t>
  </si>
  <si>
    <t>Net cash provided by operating activities</t>
  </si>
  <si>
    <t>Cash flows from investing activities:</t>
  </si>
  <si>
    <t>Additions to property and equipment</t>
  </si>
  <si>
    <t>Net cash used in investing activities</t>
  </si>
  <si>
    <t>Cash flows from financing activities:</t>
  </si>
  <si>
    <t>Common stock repurchased</t>
  </si>
  <si>
    <t>Payments on term loan credit facility</t>
  </si>
  <si>
    <t>Borrowings on asset-based revolving credit facility</t>
  </si>
  <si>
    <t>Payments on asset-based revolving credit facility</t>
  </si>
  <si>
    <t>Payment of dividends</t>
  </si>
  <si>
    <t>Proceeds from stock options exercised</t>
  </si>
  <si>
    <t>Net cash used in financing activities</t>
  </si>
  <si>
    <t>Net change in cash and equivalents</t>
  </si>
  <si>
    <t>Cash and equivalents at beginning of period</t>
  </si>
  <si>
    <t>Cash and equivalents at end of period</t>
  </si>
  <si>
    <t>Cash paid for interest</t>
  </si>
  <si>
    <t>Cash paid for taxes</t>
  </si>
  <si>
    <t>BASIS OF PRESENTATION</t>
  </si>
  <si>
    <t>1. BASIS OF PRESENTATION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February 3, 2018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We report on the basis of a 52- or 53-week fiscal year, which ends on the Saturday closest to January 31. All references to fiscal year mean the year in which that fiscal year began. References to “fiscal 2018” relate to the 52 weeks ending February 2, 2019 and references to “fiscal 2017” relate to the 53 weeks ended February 3, 2018. In addition, all references to “the first quarter of fiscal 2018” relate to the 13 weeks ended May 5, 2018 and all references to “the first quarter of fiscal 2017” relate to the 13 weeks ended April 29, 2017. Because of the seasonal nature of our business, the results of operations for the 13 weeks ended May 5, 2018 are not indicative of the results to be expected for the entire year.
Aaron Brothers
In March 2018, we closed all 94 full-size Aaron Brothers stores and began the process of repositioning our Aaron Brothers brand as a store-within-a-store, providing custom framing services in all Michaels stores. In the first quarter of fiscal 2018, we recorded a restructure charge totaling $47.5 million, consisting primarily of costs associated with the termination of the remaining lease obligations, the write-off of fixed assets and employee-related expenses. In the first quarters of fiscal 2018 and fiscal 2017, Aaron Brothers net sales totaled approximately $12.9 million and $25.5 million, respectively. Excluding the restructure charge, Aaron Brothers did not have a material impact on the Company’s operating income in the periods presented.
Share Repurchase Program
In June 2017, the Board of Directors authorized a new share repurchase program for the Company to purchase $500.0 million of the Company’s common stock on the open market.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first quarter of fiscal 2018, we did not repurchase any shares under our current share repurchase program. During the first quarter of fiscal 2017, we repurchased 4.8 million shares under our previous share repurchase program for an aggregate amount of $99.3 million. As of May 5, 2018, we had $350.0 million of availability remaining under our current program.
Accounting Pronouncements Recently Adopted
In May 2014, the Financial Accounting Standards Board (“FASB”) issued Accounting Standards Update (“ASU”)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2016-08 , “Revenue from Contracts with Customers (Topic 606): Principal versus Agent Considerations (Reporting Revenue Gross versus Net)” which is intended to improve the operability and understandability of the implementation guidance on principal versus agent considerations. In April 2016, the FASB issued ASU 2016-10, “Revenue from Contracts with Customers (Topic 606): Identifying Performance Obligations and Licensing ” which provides further guidance on identifying performance obligations and improves the operability and understandability of the licensing implementation guidance. In May 2016, the FASB issued ASU 2016-12, “Revenue from Contracts with Customers (Topic 606): Narrow-Scope Improvements and Practical Expedients” which narrowly amended the revenue recognition guidance regarding collectability, noncash consideration, presentation of sales tax and transition. We used the modified retrospective transition method to adopt ASU 2014-09 in the first quarter of fiscal 2018 with no adjustments required to our opening retained earnings. The adoption did not have a material impact to the consolidated financial statements, however, it did result in additional disclosures.
Recent Accounting Pronouncements Not Yet Adopted
In January 2017, the FASB issued ASU 2017-04, “Intangibles - Goodwill and Other (Topic 350): Simplifying the Test for Goodwill Impairment”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do not anticipate a material impact to the consolidated financial statements once implemented.
In February 2016, the FASB issued ASU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anuary 2018, the FASB issued ASU 2018-01, “ Leases (Topic 842): Land Easement Practical Expedient for Transition to Topic 842” which provides a practical expedient to not evaluate land easements that existed or expired before the entity’s adoption of Topic 842 and were not previously considered leases. The guidance under these standards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that ASU 2016-02 will have on the consolidated financial statements and related disclosures. We believe the most significant impact relates to our accounting for real estate leases, which will be recorded as right-of-use assets and lease liabilities on our balance sheet upon adoption.</t>
  </si>
  <si>
    <t>REVENUE RECOGNITION</t>
  </si>
  <si>
    <t>2. REVENUE RECOGNITION
Our revenue is primarily associated with sales of merchandise to customers within our stores, customers utilizing our e-commerce platforms and through our Darice wholesale business (“Darice”). Revenue is measured based on the amount of consideration that we expect to receive, reduced by estimates for return allowances, point-of-sale coupons and discounts. Revenue also excludes any amounts collected on behalf of third parties, including sales tax. Revenue from sales of our merchandise is recognized when the customer takes possession of the merchandise. Payment for our retail sales is typically due at the time of the sale.
Right of Return
We allow for merchandise to be returned under most circumstances up to 180 days after purchase. A sales return reserve is established using historical customer return behavior and reduces both revenue and cost of goods sold. Historically, the sales returns reserve was presented net of cost of sales in other current liabilities in the consolidated balance sheets. As a result of adopting ASU 2014-09, the Company presents the gross sales return reserve in other current liabilities and the estimated value of the merchandise expected to be returned in prepaid expenses and other in the consolidated balance sheets. The change did not have a material impact in the first quarter of fiscal 2018.
Customer Receivables
As of May 5, 2018, February 3, 2018 and April 29, 2017 receivables from customers, which consist primarily of trade receivables related to Darice, were approximately $18.4 million, $19.2 million and $18.2 million, respectively, and are included in accounts receivable, net in the consolidated balance sheets.
Gift Cards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using the expected value method based on customers’ historical redemption rates and patterns. Gift card breakage income is recorded in net sales in the consolidated statements of comprehensive income over the estimated redemption period. The gift card liability is included in accrued liabilities and other in the consolidated balance sheets.
The following table includes activity related to gift cards (in thousands):
13 Weeks Ended
May 5,
April 29,
2018
2017
Balance at beginning of period
$
56,729
$
49,869
Issuance of gift cards
9,031
9,298
Revenue recognized (1)
(13,497)
(14,001)
Gift card breakage
(750)
(310)
Balance at end of period
$
51,513
$
44,856
(1) Revenue recognized from the beginning liability during the first quarters of fiscal 2018 and fiscal 2017 totaled $8.1 million and $8.4 million, respectively.</t>
  </si>
  <si>
    <t>FAIR VALUE MEASUREMENTS</t>
  </si>
  <si>
    <t xml:space="preserve">3. FAIR VALUE MEASUREMENTS
As defined in Accounting Standards Codification (“ASC”) 820, Fair Value Measurements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Instruments with significant unobservable inputs.
Impairment losses related to store-level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The carrying value of cash and cash equivalents, accounts receivable and accounts payable approximates their estimated fair values due to the short maturities of these instruments.
The table below provides the fair values of our senior secured term loan facility (“Amended Term Loan Credit Facility”), our 5.875% senior subordinated notes maturing in 2020 (“2020 Senior Subordinated Notes’’) and our interest rate swaps executed in the first quarter of fiscal 2018.
May 5,
February 3,
April 29,
2018
2018
2017
(in thousands)
Assets
Interest rate swaps
$
1,106
$
—
$
—
Liabilities
Term loan credit facility
$
2,237,256
$
2,246,302
$
2,245,397
Senior subordinated notes
518,925
518,288
522,750
Interest rate swaps
4,930
—
—
The fair values of our Amended Term Loan Credit Facility and our 2020 Senior Subordinated Notes were determined based on quoted market prices which are considered Level 1 inputs within the fair value hierarchy.
The fair value of our interest rate swaps was calculated using significant observable inputs including the present value of estimated future cash flows using the applicable interest rate curves and therefore, were classified as Level 2 inputs within the fair value hierarchy. </t>
  </si>
  <si>
    <t>DEBT</t>
  </si>
  <si>
    <t>4. DEBT
Long-term debt consists of the following (in thousands):
May 5,
February 3,
April 29,
Interest Rate
2018
2018
2017
Term loan credit facility
Variable
$
2,226,125
$
2,232,350
$
2,251,025
Senior subordinated notes
%
510,000
510,000
510,000
Total debt
2,736,125
2,742,350
2,761,025
Less unamortized discount/premium and debt costs
(14,817)
(15,686)
(18,294)
Total debt, net
2,721,308
2,726,664
2,742,731
Less current portion
(24,900)
(24,900)
(24,900)
Long-term debt
$
2,696,408
$
2,701,764
$
2,717,831
Revolving Credit Facility
As of May 5, 2018 and April 29, 2017, the borrowing base under our senior secured asset-based revolving credit facility was $770.7 million and $786.9 million, respectively, of which Michaels Stores, Inc. (“MSI”) had unused borrowing capacity of $674.0 million and $727.6 million, respectively. As of May 5, 2018 and April 29, 2017, outstanding standby letters of credit, which reduce our borrowing base, totaled $96.7 million and $59.3 million, respectively.
Term Loan Credit Facility
On May 23, 2018, MSI entered into an amendment with JPMorgan Chase Bank, N.A. (“JPMorgan”) and other lenders to amend and restate our term loan credit facility. The amended and restated credit agreement, together with the related security, guarantee and other agreements, is referred to as the “Amended and Restated Term Loan Credit Facility”. Borrowings under the Amended and Restated Term Loan Credit Facility bear interest at a rate per annum, at MSI’s option, of either (a) a margin of 1.50% plus a base rate defined as the highest of (1) the prime rate of JPMorgan, (2) the federal funds effective rate plus 0.5%, and (3) the one-month London Interbank Offered Rate (“LIBOR”) plus 1% or (b) a margin of 2.50% plus the applicable LIBOR. MSI is required to make scheduled quarterly payments equal to 0.25% of the original principal amount of the term loans (subject to adjustments relating to the incurrence of additional term loans) for the first four years and two quarters of the Amended and Restated Term Loan Credit Facility, with the balance to be paid on January 28, 2023. All other terms under the Amended Term Loan Credit Facility have remained unchanged. As a result of this refinancing, we will record a loss on the early extinguishment of debt of approximately $2 million during the second quarter of fiscal 2018.
Interest Rate Swaps
In April 2018, we executed two interest rate swaps with an aggregate notional value of $1.0 billion associated with our outstanding Amended Term Loan Credit Facility. The interest rate swaps have a maturity date of April 30, 2021 and were executed for risk management and are not held for trading purposes. The objective of the interest rate swap is to hedge the variability of cash flows resulting from fluctuations in the one-month LIBOR. The swaps replaced the one-month LIBOR with a fixed interest rate of 2.7765% and payments are settled monthly. The sw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There were no amounts reclassified from accumulated other comprehensive income to interest expense during the three months ended May 5, 2018. As of May 5, 2018, the fair value of the interest rate swaps was a net liability of $3.8 million, consisting of $4.9 million recorded in accrued liabilities and other and $1.1 million recorded in other assets in our consolidated balance sheets.</t>
  </si>
  <si>
    <t>ACCUMULATED OTHER COMPREHENSIVE LOSS</t>
  </si>
  <si>
    <t>ACCUMULATED OCI (LOSS)</t>
  </si>
  <si>
    <t>5. ACCUMULATED OTHER COMPREHENSIVE LOSS
The following table includes detail regarding changes in the composition of accumulated other comprehensive loss (in thousands):
13 Weeks Ended
May 5,
April 29,
2018
2017
Beginning of period
$
(3,660)
$
(14,224)
Foreign currency translation adjustment and other
(4,147)
(5,272)
Interest rate swaps
(2,906)
—
End of period
$
(10,713)
$
(19,496)</t>
  </si>
  <si>
    <t>INCOME TAXES</t>
  </si>
  <si>
    <t>6. INCOME TAXES
The effective tax rate was 41.6% for the first quarter of fiscal 2018 compared to 33.7% for the first quarter of fiscal 2017. The effective tax rate for the first quarter of fiscal 2018 was higher than the same period in the prior year due to provisional adjustments of $8.1 million related to repatriation taxes for accumulated earnings of foreign subsidiaries associated with the enactment of the Tax Cuts and Jobs Act (“Tax Act”) in the fourth quarter of fiscal 2017, partially offset by the reduction of the federal statutory tax rate from 35% to 21%. The U.S. Treasury is expected to issue additional regulations and guidance in connection with the Tax Act, which may alter interpretations of the new tax law and could materially change our estimated provisional adjustments.</t>
  </si>
  <si>
    <t>EARNINGS PER SHARE</t>
  </si>
  <si>
    <t>7. EARNINGS PER SHARE
The Company’s unvested restricted stock awards contain non-forfeitable rights to dividends and meet the criteria of a participating security as defined by ASC 260, “ Earnings Per Share ”. In applying the two-class method, net income is allocated to both common and participating securities based on their respective weighted-average shares outstanding for the period. Basic earnings per share is computed by dividing net income allocated to common shareholders by the weighted-average number of common shares outstanding for the period. Diluted earnings per share is computed by dividing income available to common shareholders by the weighted-average common shares outstanding plus the potential dilutive impact from stock options and restricted stock units. Common equivalent shares are excluded from the computation if their effect is anti-dilutive. There were 5.7 million and 4.9 million anti-dilutive shares during the first quarters of fiscal 2018 and fiscal 2017, respectively.
The following table sets forth the computation of basic and diluted earnings per common share (in thousands, except per share data):
13 Weeks Ended
May 5,
April 29,
2018
2017
Basic earnings per common share:
Net income
$
26,885
$
72,208
Less income related to unvested restricted shares
(67)
(337)
Income available to common shareholders - Basic
$
26,818
$
71,871
Weighted-average common shares outstanding - Basic
181,523
188,968
Basic earnings per common share
$
$
Diluted earnings per common share:
Net income
$
26,885
$
72,208
Less income related to unvested restricted shares
(66)
(334)
Income available to common shareholders - Diluted
$
26,819
$
71,874
Weighted-average common shares outstanding - Basic
181,523
188,968
Effect of dilutive stock options and restricted stock units
1,129
1,431
Weighted-average common shares outstanding - Diluted
182,652
190,399
Diluted earnings per common share
$
$</t>
  </si>
  <si>
    <t>SEGMENTS AND GEOGRAPHIC INFORMATION</t>
  </si>
  <si>
    <t>8. SEGMENTS AND GEOGRAPHIC INFORMATION
We consider Michaels-U.S., Michaels-Canada, Aaron Brothers, Pat Catan’s and Darice to be our operating segments for purposes of determining reportable segments based on the criteria of ASC 280, Segment Reporting (“ASC 280”). We determined that Michaels-U.S., Michaels-Canada, Aaron Brothers and Pat Catan’s have similar economic characteristics and meet the aggregation criteria set forth in ASC 280. Therefore, we combine these operating segments into one reporting segment. Darice does not meet the materiality criteria in ASC 280 and, therefore, is not disclosed as a reportable segment. Our chief operating decision makers evaluate historical operating performance and forecast future periods’ operating performance based on operating income.
Our net sales by country are as follows (in thousands):
13 Weeks Ended
May 5,
April 29,
2018
2017
United States
$
1,048,001
$
1,056,643
Canada
107,510
101,920
Total
$
1,155,511
$
1,158,563</t>
  </si>
  <si>
    <t>CONTINGENCIES</t>
  </si>
  <si>
    <t>9. CONTINGENCIES
Fair Credit Reporting Claim
On December 11, 2014, MSI was served with a lawsuit, Christina Graham v. Michaels Stores, Inc. , filed in the U.S. District Court for the District of New Jersey by a former employee. The lawsuit is a purported class action, bringing plaintiff’s individual claims, as well as claims on behalf of a putative class of applicants who applied for employment with Michaels through an online application, and on whom a background check for employment was procured. The lawsuit alleges that MSI violated the Fair Credit Reporting Act (“FCRA”) and the New Jersey Fair Credit Reporting Act by failing to provide the proper disclosure and obtain the proper authorization to conduct background checks. Since the initial filing, another named plaintiff joined the lawsuit, which was amended in February 2015, Christina Graham and Gary Anderson v. Michaels Stores, Inc. , with substantially similar allegations. The plaintiffs seek statutory and punitive damages as well as attorneys’ fees and costs.
Following the filing of the Graham case in New Jersey, five additional purported class action lawsuits with six plaintiffs were filed, Michele Castro and Janice Bercut v. Michaels Stores, Inc. , in the U.S. District Court for the Northern District of Texas, Michelle Bercut v. Michaels Stores, Inc. in the Superior Court of California for Sonoma County, Raini Burnside v. Michaels Stores, Inc. , in the U.S. District Court for the Western District of Missouri, Sue Gettings v. Michaels Stores, Inc ., in the U.S. District Court for the Southern District of New York, and Barbara Horton v. Michaels Stores, Inc., in the U.S. District Court for the Central District of California. All of the plaintiffs alleged violations of the FCRA. In addition, the Castro, Horton and Janice Bercut lawsuits also alleged violations of California’s unfair competition law. The Burnside, Horton and Gettings lawsuits, as well as the claims by Michele Castro, have been dismissed. The Graham, Janice Bercut and Michelle Bercut lawsuits were transferred for centralized pretrial proceedings to the District of New Jersey. On January 24, 2017, the Company’s motion to dismiss for lack of standing was granted, and the court declined to rule on the merits of plaintiffs’ claims. The dismissal order was stayed for 30 days to allow the plaintiffs to amend their complaints. Because there were no amendments filed, two of the three centralized cases were dismissed and subsequently appealed to the U.S. Court of Appeals for the Third Circuit, and the remaining case ( Michelle Bercut ) was remanded to California Superior Court. We reached a tentative settlement on all pending lawsuits and a preliminary approval of the settlement was granted by the Court on April 18, 2018. The final approval hearing is scheduled for September 19, 2018. We do not believe the resolution of the lawsuits will have a material effect on our consolidated financial statements.
General
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t>
  </si>
  <si>
    <t>RELATED PARTY TRANSACTIONS</t>
  </si>
  <si>
    <t>10. RELATED PARTY TRANSACTIONS
Affiliates of, or funds advised by, Bain Capital Private Equity, L.P. (“Bain Capital”) and The Blackstone Group L.P. (“The Blackstone Group”, together with Bain Capital and their applicable affiliates, the “Sponsors”) owned approximately 40% of our outstanding common stock as of May 5, 2018.
The Blackstone Group owns a majority equity position in RGIS, a vendor we utilized until February 2018 to count our store inventory. Payments associated with this vendor during the first quarters of fiscal 2018 and fiscal 2017 were $0.7 million and $2.0 million, respectively. These expenses are included in selling, general and administrative (“SG&amp;A”) in the consolidated statements of comprehensive income.
The Blackstone Group owns a majority equity position in Excel Trust, Inc., Blackstone Real Estate DDR Retail Holdings III, LLC and Blackstone Real Estate RC Retail Holdings, LLC, vendors we utilize to lease certain properties. Payments associated with these vendors during the first quarters of fiscal 2018 and fiscal 2017 were $1.8 million and $1.9 million, respectively. These expenses are included in cost of sales and occupancy expense in the consolidated statements of comprehensive income.
Three of our current directors, Joshua Bekenstein, Ryan Cotton and Peter F. Wallace, are affiliates of either Bain Capital or The Blackstone Group. As such, some or all of such directors may have an indirect material interest in payments with respect to debt securities of the Company that have been purchased by affiliates of Bain Capital and The Blackstone Group. As of May 5, 2018, affiliates of The Blackstone Group held $93.1 million of our Amended Term Loan Credit Facility.</t>
  </si>
  <si>
    <t>CONDENSED CONSOLIDATED FINANCIAL INFORMATION</t>
  </si>
  <si>
    <t>11. CONDENSED CONSOLIDATED FINANCIAL INFORMATION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Michaels Stores, Inc.
Condensed Consolidated Balance Sheets
(in thousands)
May 5,
February 3,
April 29,
ASSETS
2018
2018
2017
Current assets:
Cash and equivalents
$
421,685
$
425,129
$
197,100
Merchandise inventories
1,121,563
1,123,288
1,102,346
Prepaid expenses and other current assets
141,229
127,656
114,536
Total current assets
1,684,477
1,676,073
1,413,982
Property and equipment, net
424,905
420,020
403,049
Goodwill
119,074
119,074
119,074
Other assets
84,608
84,537
73,414
Total assets
$
2,313,064
$
2,299,704
$
2,009,519
LIABILITIES AND STOCKHOLDERS’ DEFICIT
Current liabilities:
Accounts payable
$
449,687
$
483,002
$
430,261
Accrued liabilities and other
384,170
369,647
347,987
Current portion of long-term debt
24,900
24,900
24,900
Other current liabilities
127,568
124,881
153,243
Total current liabilities
986,325
1,002,430
956,391
Long-term debt
2,696,408
2,701,764
2,717,831
Other liabilities
173,162
165,662
109,975
Total stockholders’ deficit
(1,542,831)
(1,570,152)
(1,774,678)
Total liabilities and stockholders’ deficit
$
2,313,064
$
2,299,704
$
2,009,519
Michaels Stores, Inc.
Condensed Consolidated Statements of Comprehensive Income
(in thousands)
13 Weeks Ended
May 5,
April 29,
2018
2017
Net sales
$
1,155,511
$
1,158,563
Cost of sales and occupancy expense
698,948
690,929
Gross profit
456,563
467,634
Selling, general and administrative
328,392
327,465
Restructure charge
47,498
—
Store pre-opening costs
1,505
978
Operating income
79,168
139,191
Interest and other expense
32,904
30,396
Income before income taxes
46,264
108,795
Income taxes
19,211
36,634
Net income
$
27,053
$
72,161
Other comprehensive income, net of tax:
Foreign currency translation adjustment and other
(7,053)
(5,272)
Comprehensive income
$
20,000
$
66,889
Michaels Stores, Inc.
Condensed Consolidated Statements of Cash Flows
(in thousands)
13 Weeks Ended
May 5,
April 29,
2018
2017
Cash flows from operating activities:
Net cash provided by operating activities
$
30,605
$
26,543
Cash flows from investing activities:
Additions to property and equipment
(27,824)
(15,690)
Net cash used in investing activities
(27,824)
(15,690)
Cash flows from financing activities:
Net repayments of debt
(6,225)
(24,450)
Net borrowings of debt
—
12,000
Payment of dividend to Michaels Funding, Inc.
—
(95,357)
Net cash used in financing activities
(6,225)
(107,807)
Net change in cash and equivalents
(3,444)
(96,954)
Cash and equivalents at beginning of period
425,129
294,054
Cash and equivalents at end of period
$
421,685
$
197,100</t>
  </si>
  <si>
    <t>REVENUE RECOGNITION (Tables)</t>
  </si>
  <si>
    <t>Schedule of gift card liability</t>
  </si>
  <si>
    <t xml:space="preserve">The following table includes activity related to gift cards (in thousands):
13 Weeks Ended
May 5,
April 29,
2018
2017
Balance at beginning of period
$
56,729
$
49,869
Issuance of gift cards
9,031
9,298
Revenue recognized (1)
(13,497)
(14,001)
Gift card breakage
(750)
(310)
Balance at end of period
$
51,513
$
44,856
(1) Revenue recognized from the beginning liability during the first quarters of fiscal 2018 and fiscal 2017 totaled $8.1 million and $8.4 million, respectively. </t>
  </si>
  <si>
    <t>FAIR VALUE MEASUREMENTS (Tables)</t>
  </si>
  <si>
    <t>Schedule of fair values of debt and interest rate swaps</t>
  </si>
  <si>
    <t>May 5,
February 3,
April 29,
2018
2018
2017
(in thousands)
Assets
Interest rate swaps
$
1,106
$
—
$
—
Liabilities
Term loan credit facility
$
2,237,256
$
2,246,302
$
2,245,397
Senior subordinated notes
518,925
518,288
522,750
Interest rate swaps
4,930
—
—</t>
  </si>
  <si>
    <t>DEBT (Tables)</t>
  </si>
  <si>
    <t>Schedule of outstanding debt</t>
  </si>
  <si>
    <t>Long-term debt consists of the following (in thousands):
May 5,
February 3,
April 29,
Interest Rate
2018
2018
2017
Term loan credit facility
Variable
$
2,226,125
$
2,232,350
$
2,251,025
Senior subordinated notes
%
510,000
510,000
510,000
Total debt
2,736,125
2,742,350
2,761,025
Less unamortized discount/premium and debt costs
(14,817)
(15,686)
(18,294)
Total debt, net
2,721,308
2,726,664
2,742,731
Less current portion
(24,900)
(24,900)
(24,900)
Long-term debt
$
2,696,408
$
2,701,764
$
2,717,831</t>
  </si>
  <si>
    <t>ACCUMULATED OTHER COMPREHENSIVE LOSS (Tables)</t>
  </si>
  <si>
    <t>Schedule of accumulated other comprehensive loss</t>
  </si>
  <si>
    <t>The following table includes detail regarding changes in the composition of accumulated other comprehensive loss (in thousands):
13 Weeks Ended
May 5,
April 29,
2018
2017
Beginning of period
$
(3,660)
$
(14,224)
Foreign currency translation adjustment and other
(4,147)
(5,272)
Interest rate swaps
(2,906)
—
End of period
$
(10,713)
$
(19,496)</t>
  </si>
  <si>
    <t>EARNINGS PER SHARE (Tables)</t>
  </si>
  <si>
    <t>Schedule of calculation of basic and diluted earnings per share</t>
  </si>
  <si>
    <t>The following table sets forth the computation of basic and diluted earnings per common share (in thousands, except per share data):
13 Weeks Ended
May 5,
April 29,
2018
2017
Basic earnings per common share:
Net income
$
26,885
$
72,208
Less income related to unvested restricted shares
(67)
(337)
Income available to common shareholders - Basic
$
26,818
$
71,871
Weighted-average common shares outstanding - Basic
181,523
188,968
Basic earnings per common share
$
$
Diluted earnings per common share:
Net income
$
26,885
$
72,208
Less income related to unvested restricted shares
(66)
(334)
Income available to common shareholders - Diluted
$
26,819
$
71,874
Weighted-average common shares outstanding - Basic
181,523
188,968
Effect of dilutive stock options and restricted stock units
1,129
1,431
Weighted-average common shares outstanding - Diluted
182,652
190,399
Diluted earnings per common share
$
$</t>
  </si>
  <si>
    <t>SEGMENTS AND GEOGRAPHIC INFORMATION (Tables)</t>
  </si>
  <si>
    <t>Schedule of net sales by country</t>
  </si>
  <si>
    <t>Our net sales by country are as follows (in thousands):
13 Weeks Ended
May 5,
April 29,
2018
2017
United States
$
1,048,001
$
1,056,643
Canada
107,510
101,920
Total
$
1,155,511
$
1,158,563</t>
  </si>
  <si>
    <t>CONDENSED CONSOLIDATED FINANCIAL INFORMATION (Tables)</t>
  </si>
  <si>
    <t>Schedule of Condensed Consolidated Balance Sheets</t>
  </si>
  <si>
    <t>Michaels Stores, Inc.
Condensed Consolidated Balance Sheets
(in thousands)
May 5,
February 3,
April 29,
ASSETS
2018
2018
2017
Current assets:
Cash and equivalents
$
421,685
$
425,129
$
197,100
Merchandise inventories
1,121,563
1,123,288
1,102,346
Prepaid expenses and other current assets
141,229
127,656
114,536
Total current assets
1,684,477
1,676,073
1,413,982
Property and equipment, net
424,905
420,020
403,049
Goodwill
119,074
119,074
119,074
Other assets
84,608
84,537
73,414
Total assets
$
2,313,064
$
2,299,704
$
2,009,519
LIABILITIES AND STOCKHOLDERS’ DEFICIT
Current liabilities:
Accounts payable
$
449,687
$
483,002
$
430,261
Accrued liabilities and other
384,170
369,647
347,987
Current portion of long-term debt
24,900
24,900
24,900
Other current liabilities
127,568
124,881
153,243
Total current liabilities
986,325
1,002,430
956,391
Long-term debt
2,696,408
2,701,764
2,717,831
Other liabilities
173,162
165,662
109,975
Total stockholders’ deficit
(1,542,831)
(1,570,152)
(1,774,678)
Total liabilities and stockholders’ deficit
$
2,313,064
$
2,299,704
$
2,009,519</t>
  </si>
  <si>
    <t>Schedule of Condensed Consolidated Statements of Comprehensive Income</t>
  </si>
  <si>
    <t>Michaels Stores, Inc.
Condensed Consolidated Statements of Comprehensive Income
(in thousands)
13 Weeks Ended
May 5,
April 29,
2018
2017
Net sales
$
1,155,511
$
1,158,563
Cost of sales and occupancy expense
698,948
690,929
Gross profit
456,563
467,634
Selling, general and administrative
328,392
327,465
Restructure charge
47,498
—
Store pre-opening costs
1,505
978
Operating income
79,168
139,191
Interest and other expense
32,904
30,396
Income before income taxes
46,264
108,795
Income taxes
19,211
36,634
Net income
$
27,053
$
72,161
Other comprehensive income, net of tax:
Foreign currency translation adjustment and other
(7,053)
(5,272)
Comprehensive income
$
20,000
$
66,889</t>
  </si>
  <si>
    <t>Schedule of Condensed Consolidated Statements of Cash Flows</t>
  </si>
  <si>
    <t>Michaels Stores, Inc.
Condensed Consolidated Statements of Cash Flows
(in thousands)
13 Weeks Ended
May 5,
April 29,
2018
2017
Cash flows from operating activities:
Net cash provided by operating activities
$
30,605
$
26,543
Cash flows from investing activities:
Additions to property and equipment
(27,824)
(15,690)
Net cash used in investing activities
(27,824)
(15,690)
Cash flows from financing activities:
Net repayments of debt
(6,225)
(24,450)
Net borrowings of debt
—
12,000
Payment of dividend to Michaels Funding, Inc.
—
(95,357)
Net cash used in financing activities
(6,225)
(107,807)
Net change in cash and equivalents
(3,444)
(96,954)
Cash and equivalents at beginning of period
425,129
294,054
Cash and equivalents at end of period
$
421,685
$
197,100</t>
  </si>
  <si>
    <t>BASIS OF PRESENTATION, Fiscal Year (Details)</t>
  </si>
  <si>
    <t>12 Months Ended</t>
  </si>
  <si>
    <t>Feb. 02, 2019</t>
  </si>
  <si>
    <t>Fiscal year</t>
  </si>
  <si>
    <t>Duration period of fiscal year</t>
  </si>
  <si>
    <t>91 days</t>
  </si>
  <si>
    <t>364 days</t>
  </si>
  <si>
    <t>371 days</t>
  </si>
  <si>
    <t>Minimum</t>
  </si>
  <si>
    <t>Maximum</t>
  </si>
  <si>
    <t>BASIS OF PRESENTATION, Aaron Brothers (Details) $ in Thousands</t>
  </si>
  <si>
    <t>1 Months Ended</t>
  </si>
  <si>
    <t>Mar. 31, 2018store</t>
  </si>
  <si>
    <t>May 05, 2018USD ($)</t>
  </si>
  <si>
    <t>Apr. 29, 2017USD ($)</t>
  </si>
  <si>
    <t>Income Statement, Balance Sheet and Additional Disclosures by Disposal Groups, Including Discontinued Operations [Line Items]</t>
  </si>
  <si>
    <t>Revenues</t>
  </si>
  <si>
    <t>Not Discontinued Operations | Aaron Brothers</t>
  </si>
  <si>
    <t>Number of stores to be closed | store</t>
  </si>
  <si>
    <t>BASIS OF PRESENTATION, Stock Repurchase (Details) - USD ($) shares in Millions, $ in Millions</t>
  </si>
  <si>
    <t>Jun. 30, 2017</t>
  </si>
  <si>
    <t>Share Repurchase Program June 2017</t>
  </si>
  <si>
    <t>Share Repurchase Program</t>
  </si>
  <si>
    <t>Common stock share repurchase authorized amount</t>
  </si>
  <si>
    <t>Number of shares repurchased</t>
  </si>
  <si>
    <t>Remaining amount under share repurchase program</t>
  </si>
  <si>
    <t>Share Repurchase Program Previous Authorization</t>
  </si>
  <si>
    <t>Value of shares repurchased</t>
  </si>
  <si>
    <t>BASIS OF PRESENTATION, Accounting Pronouncements (Details) - USD ($) $ in Thousands</t>
  </si>
  <si>
    <t>Feb. 04, 2018</t>
  </si>
  <si>
    <t>SUMMARY OF SIGNIFICANT ACCOUNTING POLICIES</t>
  </si>
  <si>
    <t>Retained earnings</t>
  </si>
  <si>
    <t>Effect of change in guidance | ASU 2014-09</t>
  </si>
  <si>
    <t>REVENUE RECOGNITION, Right of Return (Details)</t>
  </si>
  <si>
    <t>Maximum number of days merchandise allowed to be returned</t>
  </si>
  <si>
    <t>180 days</t>
  </si>
  <si>
    <t>REVENUE RECOGNITION, Customer Receivables (Details) - USD ($) $ in Thousands</t>
  </si>
  <si>
    <t>Customer Receivables</t>
  </si>
  <si>
    <t>Darice</t>
  </si>
  <si>
    <t>REVENUE RECOGNITION, Gift Cards (Details) - USD ($) $ in Thousands</t>
  </si>
  <si>
    <t>Balance at beginning of period</t>
  </si>
  <si>
    <t>Issuance of gift cards</t>
  </si>
  <si>
    <t>Revenue recognized</t>
  </si>
  <si>
    <t>Gift card breakage</t>
  </si>
  <si>
    <t>Balance at end of period</t>
  </si>
  <si>
    <t>Revenue recognized from the beginning liability</t>
  </si>
  <si>
    <t>FAIR VALUE MEASUREMENTS, Debt (Details) - USD ($) $ in Thousands</t>
  </si>
  <si>
    <t>Senior subordinated notes</t>
  </si>
  <si>
    <t>Fair Value Measurements</t>
  </si>
  <si>
    <t>Interest rate (as a percent)</t>
  </si>
  <si>
    <t>5.875%</t>
  </si>
  <si>
    <t>Level 2 | Interest rate swap</t>
  </si>
  <si>
    <t>Assets</t>
  </si>
  <si>
    <t>Interest rate swaps</t>
  </si>
  <si>
    <t>Liabilities</t>
  </si>
  <si>
    <t>Level 1 | Term loan credit facility</t>
  </si>
  <si>
    <t>Long-term loans and notes</t>
  </si>
  <si>
    <t>Level 1 | Senior subordinated notes</t>
  </si>
  <si>
    <t>DEBT (Details) - USD ($) $ in Thousands</t>
  </si>
  <si>
    <t>Debt</t>
  </si>
  <si>
    <t>Total debt</t>
  </si>
  <si>
    <t>Less unamortized discount/premium and debt costs</t>
  </si>
  <si>
    <t>Total debt, net</t>
  </si>
  <si>
    <t>Less current portion</t>
  </si>
  <si>
    <t>Term loan credit facility</t>
  </si>
  <si>
    <t>Stated interest rate (as a percent)</t>
  </si>
  <si>
    <t>DEBT, Revolving (Details) - Michaels Stores - Asset-based revolving credit facility - USD ($) $ in Millions</t>
  </si>
  <si>
    <t>Asset-based Revolving Credit Facility</t>
  </si>
  <si>
    <t>Maximum borrowing capacity</t>
  </si>
  <si>
    <t>Unused borrowing capacity</t>
  </si>
  <si>
    <t>Outstanding letters of credit</t>
  </si>
  <si>
    <t>DEBT, Term Loan (Details) - Michaels Stores - Senior Secured Term Loan Facility - USD ($) $ in Millions</t>
  </si>
  <si>
    <t>May 23, 2018</t>
  </si>
  <si>
    <t>Aug. 04, 2018</t>
  </si>
  <si>
    <t>Scheduled quarterly payments as a percentage of the original principal amount of the term loans</t>
  </si>
  <si>
    <t>0.25%</t>
  </si>
  <si>
    <t>Period of incurrence of additional term loans to make scheduled quarterly payments</t>
  </si>
  <si>
    <t>4 years 6 months</t>
  </si>
  <si>
    <t>Forecast</t>
  </si>
  <si>
    <t>Losses on early extinguishments of debt and refinancing costs</t>
  </si>
  <si>
    <t>Base rate</t>
  </si>
  <si>
    <t>Margin basis spread on reference rate (as a percent)</t>
  </si>
  <si>
    <t>1.50%</t>
  </si>
  <si>
    <t>Federal Funds</t>
  </si>
  <si>
    <t>0.50%</t>
  </si>
  <si>
    <t>One-month LIBOR</t>
  </si>
  <si>
    <t>1.00%</t>
  </si>
  <si>
    <t>LIBOR</t>
  </si>
  <si>
    <t>2.50%</t>
  </si>
  <si>
    <t>DEBT, Interest Rate Swaps (Details) $ in Thousands</t>
  </si>
  <si>
    <t>Apr. 30, 2018USD ($)derivative</t>
  </si>
  <si>
    <t>Senior Secured Term Loan Facility | Michaels Stores</t>
  </si>
  <si>
    <t>2.7765%</t>
  </si>
  <si>
    <t>Senior Secured Term Loan Facility | Michaels Stores | Accumulated Gain (Loss), Cash Flow Hedge | Reclassification out of Accumulated Other Comprehensive Income</t>
  </si>
  <si>
    <t>Interest rate swap | Senior Secured Term Loan Facility | Michaels Stores</t>
  </si>
  <si>
    <t>Number of interest rate swaps | derivative</t>
  </si>
  <si>
    <t>Notional value</t>
  </si>
  <si>
    <t>Net liability</t>
  </si>
  <si>
    <t>Interest rate swap | Senior Secured Term Loan Facility | Michaels Stores | Accrued liabilities and other</t>
  </si>
  <si>
    <t>Derivative liability</t>
  </si>
  <si>
    <t>Interest rate swap | Senior Secured Term Loan Facility | Michaels Stores | Other assets</t>
  </si>
  <si>
    <t>Derivative asset</t>
  </si>
  <si>
    <t>ACCUMULATED OTHER COMPREHENSIVE LOSS (Details) - USD ($) $ in Thousands</t>
  </si>
  <si>
    <t>Accumulated Other Comprehensive Loss</t>
  </si>
  <si>
    <t>Balance at the beginning</t>
  </si>
  <si>
    <t>Balance at the end</t>
  </si>
  <si>
    <t>Accumulated Other Comprehensive Income (Loss)</t>
  </si>
  <si>
    <t>Foreign Currency Translation Adjustment &amp; Other</t>
  </si>
  <si>
    <t>INCOME TAXES (Details) - USD ($) $ in Millions</t>
  </si>
  <si>
    <t>Effective tax rate (as a percent)</t>
  </si>
  <si>
    <t>41.60%</t>
  </si>
  <si>
    <t>33.70%</t>
  </si>
  <si>
    <t>Charge for repatriation of earnings of foreign subsidiaries</t>
  </si>
  <si>
    <t>Income taxes at statutory rate (as a percent)</t>
  </si>
  <si>
    <t>21.00%</t>
  </si>
  <si>
    <t>35.00%</t>
  </si>
  <si>
    <t>EARNINGS PER SHARE (Details) - USD ($) $ / shares in Units, shares in Thousands, $ in Thousands</t>
  </si>
  <si>
    <t>Earnings per share</t>
  </si>
  <si>
    <t>Anti-dilutive stock options shares excluded from the computation of earnings per share (in shares)</t>
  </si>
  <si>
    <t>Basic earnings per common share:</t>
  </si>
  <si>
    <t>Income available to common shareholders - Basic</t>
  </si>
  <si>
    <t>Weighted-average common shares outstanding - Basic (in shares)</t>
  </si>
  <si>
    <t>Basic earnings per common share (in dollars per share)</t>
  </si>
  <si>
    <t>Diluted earnings per common share:</t>
  </si>
  <si>
    <t>Income available to common shareholders - Diluted</t>
  </si>
  <si>
    <t>Effect of dilutive stock options and restricted stock units (in shares)</t>
  </si>
  <si>
    <t>Weighted-average common shares outstanding - Diluted (in shares)</t>
  </si>
  <si>
    <t>Diluted earnings per common share (in dollars per share)</t>
  </si>
  <si>
    <t>Restricted Shares</t>
  </si>
  <si>
    <t>Less income related to unvested restricted shares</t>
  </si>
  <si>
    <t>SEGMENTS AND GEOGRAPHIC INFORMATION (Details) $ in Thousands</t>
  </si>
  <si>
    <t>May 05, 2018USD ($)item</t>
  </si>
  <si>
    <t>Segments</t>
  </si>
  <si>
    <t>Number of reportable segments | item</t>
  </si>
  <si>
    <t>Net Sales</t>
  </si>
  <si>
    <t>United States</t>
  </si>
  <si>
    <t>Canada</t>
  </si>
  <si>
    <t>CONTINGENCIES (Details) - Fair credit reporting claim - item</t>
  </si>
  <si>
    <t>Jan. 24, 2017</t>
  </si>
  <si>
    <t>Commitments and Contingencies</t>
  </si>
  <si>
    <t>Number of claims filed</t>
  </si>
  <si>
    <t>Number of plaintiffs</t>
  </si>
  <si>
    <t>Period dismissal order was stayed</t>
  </si>
  <si>
    <t>30 days</t>
  </si>
  <si>
    <t>Number of amendments filed</t>
  </si>
  <si>
    <t>Number of cases dismissed</t>
  </si>
  <si>
    <t>Number of consolidated cases filed</t>
  </si>
  <si>
    <t>RELATED PARTY TRANSACTIONS (Details)</t>
  </si>
  <si>
    <t>The Sponsors</t>
  </si>
  <si>
    <t>Related Party Transactions</t>
  </si>
  <si>
    <t>Percentage of equity ownership owned</t>
  </si>
  <si>
    <t>40.00%</t>
  </si>
  <si>
    <t>RELATED PARTY TRANSACTIONS, Transactions (Details) $ in Thousands</t>
  </si>
  <si>
    <t>Feb. 03, 2018USD ($)</t>
  </si>
  <si>
    <t>The Blackstone Group | Term loan credit facility</t>
  </si>
  <si>
    <t>The Blackstone Group | Store Inventory Count Services | Selling, General and Administrative Expenses</t>
  </si>
  <si>
    <t>Expenses recognized</t>
  </si>
  <si>
    <t>The Blackstone Group | Lease Services | Cost of Sales and Occupancy Expense</t>
  </si>
  <si>
    <t>Bain Capital or The Blackstone Group</t>
  </si>
  <si>
    <t>Number of directors | item</t>
  </si>
  <si>
    <t>CONDENSED CONSOLIDATED FINANCIAL INFORMATION, Balance Sheet (Details) - USD ($) $ in Thousands</t>
  </si>
  <si>
    <t>Jan. 28, 2017</t>
  </si>
  <si>
    <t>Current assets:</t>
  </si>
  <si>
    <t>Prepaid expenses and other current assets</t>
  </si>
  <si>
    <t>Current liabilities:</t>
  </si>
  <si>
    <t>Michaels Stores</t>
  </si>
  <si>
    <t>Other current liabilities</t>
  </si>
  <si>
    <t>CONDENSED CONSOLIDATED FINANCIAL INFORMATION, Income (Details) - USD ($) $ in Thousands</t>
  </si>
  <si>
    <t>Supplemental Condensed Consolidating Statement of Comprehensive Income</t>
  </si>
  <si>
    <t>Interest and other expense</t>
  </si>
  <si>
    <t>CONDENSED CONSOLIDATED FINANCIAL INFORMATION, Cash Flow (Details) - USD ($) $ in Thousands</t>
  </si>
  <si>
    <t>Net repayments of debt</t>
  </si>
  <si>
    <t>Net borrowings of debt</t>
  </si>
  <si>
    <t>Payment of dividend to Michaels Funding, In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207432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20</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22</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155511</v>
      </c>
      <c r="C4" s="7" t="n">
        <v>1158563</v>
      </c>
    </row>
    <row r="5" spans="1:3">
      <c r="A5" s="4" t="s">
        <v>28</v>
      </c>
      <c r="B5" s="5" t="n">
        <v>698948</v>
      </c>
      <c r="C5" s="5" t="n">
        <v>690929</v>
      </c>
    </row>
    <row r="6" spans="1:3">
      <c r="A6" s="4" t="s">
        <v>29</v>
      </c>
      <c r="B6" s="5" t="n">
        <v>456563</v>
      </c>
      <c r="C6" s="5" t="n">
        <v>467634</v>
      </c>
    </row>
    <row r="7" spans="1:3">
      <c r="A7" s="4" t="s">
        <v>30</v>
      </c>
      <c r="B7" s="5" t="n">
        <v>328617</v>
      </c>
      <c r="C7" s="5" t="n">
        <v>327396</v>
      </c>
    </row>
    <row r="8" spans="1:3">
      <c r="A8" s="4" t="s">
        <v>31</v>
      </c>
      <c r="B8" s="5" t="n">
        <v>47498</v>
      </c>
    </row>
    <row r="9" spans="1:3">
      <c r="A9" s="4" t="s">
        <v>32</v>
      </c>
      <c r="B9" s="5" t="n">
        <v>1505</v>
      </c>
      <c r="C9" s="5" t="n">
        <v>978</v>
      </c>
    </row>
    <row r="10" spans="1:3">
      <c r="A10" s="4" t="s">
        <v>33</v>
      </c>
      <c r="B10" s="5" t="n">
        <v>78943</v>
      </c>
      <c r="C10" s="5" t="n">
        <v>139260</v>
      </c>
    </row>
    <row r="11" spans="1:3">
      <c r="A11" s="4" t="s">
        <v>34</v>
      </c>
      <c r="B11" s="5" t="n">
        <v>34594</v>
      </c>
      <c r="C11" s="5" t="n">
        <v>30437</v>
      </c>
    </row>
    <row r="12" spans="1:3">
      <c r="A12" s="4" t="s">
        <v>35</v>
      </c>
      <c r="B12" s="5" t="n">
        <v>-1693</v>
      </c>
      <c r="C12" s="5" t="n">
        <v>-44</v>
      </c>
    </row>
    <row r="13" spans="1:3">
      <c r="A13" s="4" t="s">
        <v>36</v>
      </c>
      <c r="B13" s="5" t="n">
        <v>46042</v>
      </c>
      <c r="C13" s="5" t="n">
        <v>108867</v>
      </c>
    </row>
    <row r="14" spans="1:3">
      <c r="A14" s="4" t="s">
        <v>37</v>
      </c>
      <c r="B14" s="5" t="n">
        <v>19157</v>
      </c>
      <c r="C14" s="5" t="n">
        <v>36659</v>
      </c>
    </row>
    <row r="15" spans="1:3">
      <c r="A15" s="4" t="s">
        <v>38</v>
      </c>
      <c r="B15" s="5" t="n">
        <v>26885</v>
      </c>
      <c r="C15" s="5" t="n">
        <v>72208</v>
      </c>
    </row>
    <row r="16" spans="1:3">
      <c r="A16" s="3" t="s">
        <v>39</v>
      </c>
    </row>
    <row r="17" spans="1:3">
      <c r="A17" s="4" t="s">
        <v>40</v>
      </c>
      <c r="B17" s="5" t="n">
        <v>-7053</v>
      </c>
      <c r="C17" s="5" t="n">
        <v>-5272</v>
      </c>
    </row>
    <row r="18" spans="1:3">
      <c r="A18" s="4" t="s">
        <v>41</v>
      </c>
      <c r="B18" s="7" t="n">
        <v>19832</v>
      </c>
      <c r="C18" s="7" t="n">
        <v>66936</v>
      </c>
    </row>
    <row r="19" spans="1:3">
      <c r="A19" s="3" t="s">
        <v>42</v>
      </c>
    </row>
    <row r="20" spans="1:3">
      <c r="A20" s="4" t="s">
        <v>43</v>
      </c>
      <c r="B20" s="8" t="n">
        <v>0.15</v>
      </c>
      <c r="C20" s="8" t="n">
        <v>0.38</v>
      </c>
    </row>
    <row r="21" spans="1:3">
      <c r="A21" s="4" t="s">
        <v>44</v>
      </c>
      <c r="B21" s="8" t="n">
        <v>0.15</v>
      </c>
      <c r="C21" s="8" t="n">
        <v>0.38</v>
      </c>
    </row>
    <row r="22" spans="1:3">
      <c r="A22" s="3" t="s">
        <v>45</v>
      </c>
    </row>
    <row r="23" spans="1:3">
      <c r="A23" s="4" t="s">
        <v>46</v>
      </c>
      <c r="B23" s="5" t="n">
        <v>181523</v>
      </c>
      <c r="C23" s="5" t="n">
        <v>188968</v>
      </c>
    </row>
    <row r="24" spans="1:3">
      <c r="A24" s="4" t="s">
        <v>47</v>
      </c>
      <c r="B24" s="5" t="n">
        <v>182652</v>
      </c>
      <c r="C24" s="5" t="n">
        <v>1903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29</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3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s>
  <sheetData>
    <row r="1" spans="1:5">
      <c r="A1" s="1" t="s">
        <v>164</v>
      </c>
      <c r="B1" s="2" t="s">
        <v>1</v>
      </c>
      <c r="D1" s="2" t="s">
        <v>165</v>
      </c>
    </row>
    <row r="2" spans="1:5">
      <c r="B2" s="2" t="s">
        <v>2</v>
      </c>
      <c r="C2" s="2" t="s">
        <v>25</v>
      </c>
      <c r="D2" s="2" t="s">
        <v>166</v>
      </c>
      <c r="E2" s="2" t="s">
        <v>49</v>
      </c>
    </row>
    <row r="3" spans="1:5">
      <c r="A3" s="3" t="s">
        <v>167</v>
      </c>
    </row>
    <row r="4" spans="1:5">
      <c r="A4" s="4" t="s">
        <v>168</v>
      </c>
      <c r="B4" s="4" t="s">
        <v>169</v>
      </c>
      <c r="C4" s="4" t="s">
        <v>169</v>
      </c>
      <c r="D4" s="4" t="s">
        <v>170</v>
      </c>
      <c r="E4" s="4" t="s">
        <v>171</v>
      </c>
    </row>
    <row r="5" spans="1:5">
      <c r="A5" s="4" t="s">
        <v>172</v>
      </c>
    </row>
    <row r="6" spans="1:5">
      <c r="A6" s="3" t="s">
        <v>167</v>
      </c>
    </row>
    <row r="7" spans="1:5">
      <c r="A7" s="4" t="s">
        <v>168</v>
      </c>
      <c r="B7" s="4" t="s">
        <v>170</v>
      </c>
    </row>
    <row r="8" spans="1:5">
      <c r="A8" s="4" t="s">
        <v>173</v>
      </c>
    </row>
    <row r="9" spans="1:5">
      <c r="A9" s="3" t="s">
        <v>167</v>
      </c>
    </row>
    <row r="10" spans="1:5">
      <c r="A10" s="4" t="s">
        <v>168</v>
      </c>
      <c r="B10" s="4" t="s">
        <v>17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s>
  <sheetData>
    <row r="1" spans="1:4">
      <c r="A1" s="1" t="s">
        <v>174</v>
      </c>
      <c r="B1" s="2" t="s">
        <v>175</v>
      </c>
      <c r="C1" s="2" t="s">
        <v>1</v>
      </c>
    </row>
    <row r="2" spans="1:4">
      <c r="B2" s="2" t="s">
        <v>176</v>
      </c>
      <c r="C2" s="2" t="s">
        <v>177</v>
      </c>
      <c r="D2" s="2" t="s">
        <v>178</v>
      </c>
    </row>
    <row r="3" spans="1:4">
      <c r="A3" s="3" t="s">
        <v>179</v>
      </c>
    </row>
    <row r="4" spans="1:4">
      <c r="A4" s="4" t="s">
        <v>31</v>
      </c>
      <c r="C4" s="7" t="n">
        <v>47498</v>
      </c>
    </row>
    <row r="5" spans="1:4">
      <c r="A5" s="4" t="s">
        <v>180</v>
      </c>
      <c r="C5" s="5" t="n">
        <v>1155511</v>
      </c>
      <c r="D5" s="7" t="n">
        <v>1158563</v>
      </c>
    </row>
    <row r="6" spans="1:4">
      <c r="A6" s="4" t="s">
        <v>181</v>
      </c>
    </row>
    <row r="7" spans="1:4">
      <c r="A7" s="3" t="s">
        <v>179</v>
      </c>
    </row>
    <row r="8" spans="1:4">
      <c r="A8" s="4" t="s">
        <v>182</v>
      </c>
      <c r="B8" s="5" t="n">
        <v>94</v>
      </c>
    </row>
    <row r="9" spans="1:4">
      <c r="A9" s="4" t="s">
        <v>31</v>
      </c>
      <c r="C9" s="5" t="n">
        <v>47500</v>
      </c>
    </row>
    <row r="10" spans="1:4">
      <c r="A10" s="4" t="s">
        <v>180</v>
      </c>
      <c r="C10" s="7" t="n">
        <v>12900</v>
      </c>
    </row>
    <row r="11" spans="1:4">
      <c r="A11" s="4" t="s">
        <v>180</v>
      </c>
      <c r="D11" s="7" t="n">
        <v>255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v>
      </c>
      <c r="B1" s="2" t="s">
        <v>1</v>
      </c>
    </row>
    <row r="2" spans="1:4">
      <c r="B2" s="2" t="s">
        <v>2</v>
      </c>
      <c r="C2" s="2" t="s">
        <v>25</v>
      </c>
      <c r="D2" s="2" t="s">
        <v>184</v>
      </c>
    </row>
    <row r="3" spans="1:4">
      <c r="A3" s="4" t="s">
        <v>185</v>
      </c>
    </row>
    <row r="4" spans="1:4">
      <c r="A4" s="3" t="s">
        <v>186</v>
      </c>
    </row>
    <row r="5" spans="1:4">
      <c r="A5" s="4" t="s">
        <v>187</v>
      </c>
      <c r="D5" s="7" t="n">
        <v>500</v>
      </c>
    </row>
    <row r="6" spans="1:4">
      <c r="A6" s="4" t="s">
        <v>188</v>
      </c>
      <c r="B6" s="5" t="n">
        <v>0</v>
      </c>
    </row>
    <row r="7" spans="1:4">
      <c r="A7" s="4" t="s">
        <v>189</v>
      </c>
      <c r="B7" s="7" t="n">
        <v>350</v>
      </c>
    </row>
    <row r="8" spans="1:4">
      <c r="A8" s="4" t="s">
        <v>190</v>
      </c>
    </row>
    <row r="9" spans="1:4">
      <c r="A9" s="3" t="s">
        <v>186</v>
      </c>
    </row>
    <row r="10" spans="1:4">
      <c r="A10" s="4" t="s">
        <v>188</v>
      </c>
      <c r="C10" s="10" t="n">
        <v>4.8</v>
      </c>
    </row>
    <row r="11" spans="1:4">
      <c r="A11" s="4" t="s">
        <v>191</v>
      </c>
      <c r="C11" s="11" t="n">
        <v>9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92</v>
      </c>
      <c r="B1" s="2" t="s">
        <v>2</v>
      </c>
      <c r="C1" s="2" t="s">
        <v>193</v>
      </c>
      <c r="D1" s="2" t="s">
        <v>49</v>
      </c>
      <c r="E1" s="2" t="s">
        <v>25</v>
      </c>
    </row>
    <row r="2" spans="1:5">
      <c r="A2" s="3" t="s">
        <v>194</v>
      </c>
    </row>
    <row r="3" spans="1:5">
      <c r="A3" s="4" t="s">
        <v>195</v>
      </c>
      <c r="B3" s="7" t="n">
        <v>-1512896</v>
      </c>
      <c r="D3" s="7" t="n">
        <v>-1539781</v>
      </c>
      <c r="E3" s="7" t="n">
        <v>-1858071</v>
      </c>
    </row>
    <row r="4" spans="1:5">
      <c r="A4" s="4" t="s">
        <v>196</v>
      </c>
    </row>
    <row r="5" spans="1:5">
      <c r="A5" s="3" t="s">
        <v>194</v>
      </c>
    </row>
    <row r="6" spans="1:5">
      <c r="A6" s="4" t="s">
        <v>195</v>
      </c>
      <c r="C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197</v>
      </c>
      <c r="B1" s="2" t="s">
        <v>1</v>
      </c>
    </row>
    <row r="2" spans="1:2">
      <c r="B2" s="2" t="s">
        <v>2</v>
      </c>
    </row>
    <row r="3" spans="1:2">
      <c r="A3" s="3" t="s">
        <v>118</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200</v>
      </c>
      <c r="B1" s="2" t="s">
        <v>2</v>
      </c>
      <c r="C1" s="2" t="s">
        <v>49</v>
      </c>
      <c r="D1" s="2" t="s">
        <v>25</v>
      </c>
    </row>
    <row r="2" spans="1:4">
      <c r="A2" s="3" t="s">
        <v>201</v>
      </c>
    </row>
    <row r="3" spans="1:4">
      <c r="A3" s="4" t="s">
        <v>54</v>
      </c>
      <c r="B3" s="7" t="n">
        <v>30033</v>
      </c>
      <c r="C3" s="7" t="n">
        <v>26207</v>
      </c>
      <c r="D3" s="7" t="n">
        <v>26381</v>
      </c>
    </row>
    <row r="4" spans="1:4">
      <c r="A4" s="4" t="s">
        <v>202</v>
      </c>
    </row>
    <row r="5" spans="1:4">
      <c r="A5" s="3" t="s">
        <v>201</v>
      </c>
    </row>
    <row r="6" spans="1:4">
      <c r="A6" s="4" t="s">
        <v>54</v>
      </c>
      <c r="B6" s="7" t="n">
        <v>18400</v>
      </c>
      <c r="C6" s="7" t="n">
        <v>19200</v>
      </c>
      <c r="D6" s="7" t="n">
        <v>18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8</v>
      </c>
      <c r="B1" s="2" t="s">
        <v>2</v>
      </c>
      <c r="C1" s="2" t="s">
        <v>49</v>
      </c>
      <c r="D1" s="2" t="s">
        <v>25</v>
      </c>
    </row>
    <row r="2" spans="1:4">
      <c r="A2" s="3" t="s">
        <v>50</v>
      </c>
    </row>
    <row r="3" spans="1:4">
      <c r="A3" s="4" t="s">
        <v>51</v>
      </c>
      <c r="B3" s="7" t="n">
        <v>422454</v>
      </c>
      <c r="C3" s="7" t="n">
        <v>425896</v>
      </c>
      <c r="D3" s="7" t="n">
        <v>197863</v>
      </c>
    </row>
    <row r="4" spans="1:4">
      <c r="A4" s="4" t="s">
        <v>52</v>
      </c>
      <c r="B4" s="5" t="n">
        <v>1121563</v>
      </c>
      <c r="C4" s="5" t="n">
        <v>1123288</v>
      </c>
      <c r="D4" s="5" t="n">
        <v>1102346</v>
      </c>
    </row>
    <row r="5" spans="1:4">
      <c r="A5" s="4" t="s">
        <v>53</v>
      </c>
      <c r="B5" s="5" t="n">
        <v>108481</v>
      </c>
      <c r="C5" s="5" t="n">
        <v>97830</v>
      </c>
      <c r="D5" s="5" t="n">
        <v>84865</v>
      </c>
    </row>
    <row r="6" spans="1:4">
      <c r="A6" s="4" t="s">
        <v>54</v>
      </c>
      <c r="B6" s="5" t="n">
        <v>30033</v>
      </c>
      <c r="C6" s="5" t="n">
        <v>26207</v>
      </c>
      <c r="D6" s="5" t="n">
        <v>26381</v>
      </c>
    </row>
    <row r="7" spans="1:4">
      <c r="A7" s="4" t="s">
        <v>55</v>
      </c>
      <c r="B7" s="5" t="n">
        <v>2818</v>
      </c>
      <c r="C7" s="5" t="n">
        <v>3761</v>
      </c>
      <c r="D7" s="5" t="n">
        <v>3394</v>
      </c>
    </row>
    <row r="8" spans="1:4">
      <c r="A8" s="4" t="s">
        <v>56</v>
      </c>
      <c r="B8" s="5" t="n">
        <v>1685349</v>
      </c>
      <c r="C8" s="5" t="n">
        <v>1676982</v>
      </c>
      <c r="D8" s="5" t="n">
        <v>1414849</v>
      </c>
    </row>
    <row r="9" spans="1:4">
      <c r="A9" s="4" t="s">
        <v>57</v>
      </c>
      <c r="B9" s="5" t="n">
        <v>1569720</v>
      </c>
      <c r="C9" s="5" t="n">
        <v>1593683</v>
      </c>
      <c r="D9" s="5" t="n">
        <v>1497816</v>
      </c>
    </row>
    <row r="10" spans="1:4">
      <c r="A10" s="4" t="s">
        <v>58</v>
      </c>
      <c r="B10" s="5" t="n">
        <v>-1144815</v>
      </c>
      <c r="C10" s="5" t="n">
        <v>-1173663</v>
      </c>
      <c r="D10" s="5" t="n">
        <v>-1094767</v>
      </c>
    </row>
    <row r="11" spans="1:4">
      <c r="A11" s="4" t="s">
        <v>59</v>
      </c>
      <c r="B11" s="5" t="n">
        <v>424905</v>
      </c>
      <c r="C11" s="5" t="n">
        <v>420020</v>
      </c>
      <c r="D11" s="5" t="n">
        <v>403049</v>
      </c>
    </row>
    <row r="12" spans="1:4">
      <c r="A12" s="4" t="s">
        <v>60</v>
      </c>
      <c r="B12" s="5" t="n">
        <v>119074</v>
      </c>
      <c r="C12" s="5" t="n">
        <v>119074</v>
      </c>
      <c r="D12" s="5" t="n">
        <v>119074</v>
      </c>
    </row>
    <row r="13" spans="1:4">
      <c r="A13" s="4" t="s">
        <v>61</v>
      </c>
      <c r="B13" s="5" t="n">
        <v>21376</v>
      </c>
      <c r="C13" s="5" t="n">
        <v>21769</v>
      </c>
      <c r="D13" s="5" t="n">
        <v>23219</v>
      </c>
    </row>
    <row r="14" spans="1:4">
      <c r="A14" s="4" t="s">
        <v>62</v>
      </c>
      <c r="B14" s="5" t="n">
        <v>33338</v>
      </c>
      <c r="C14" s="5" t="n">
        <v>34538</v>
      </c>
      <c r="D14" s="5" t="n">
        <v>37376</v>
      </c>
    </row>
    <row r="15" spans="1:4">
      <c r="A15" s="4" t="s">
        <v>63</v>
      </c>
      <c r="B15" s="5" t="n">
        <v>29496</v>
      </c>
      <c r="C15" s="5" t="n">
        <v>27832</v>
      </c>
      <c r="D15" s="5" t="n">
        <v>12214</v>
      </c>
    </row>
    <row r="16" spans="1:4">
      <c r="A16" s="4" t="s">
        <v>64</v>
      </c>
      <c r="B16" s="5" t="n">
        <v>2313538</v>
      </c>
      <c r="C16" s="5" t="n">
        <v>2300215</v>
      </c>
      <c r="D16" s="5" t="n">
        <v>2009781</v>
      </c>
    </row>
    <row r="17" spans="1:4">
      <c r="A17" s="3" t="s">
        <v>65</v>
      </c>
    </row>
    <row r="18" spans="1:4">
      <c r="A18" s="4" t="s">
        <v>66</v>
      </c>
      <c r="B18" s="5" t="n">
        <v>449687</v>
      </c>
      <c r="C18" s="5" t="n">
        <v>483002</v>
      </c>
      <c r="D18" s="5" t="n">
        <v>430261</v>
      </c>
    </row>
    <row r="19" spans="1:4">
      <c r="A19" s="4" t="s">
        <v>67</v>
      </c>
      <c r="B19" s="5" t="n">
        <v>384630</v>
      </c>
      <c r="C19" s="5" t="n">
        <v>370457</v>
      </c>
      <c r="D19" s="5" t="n">
        <v>348807</v>
      </c>
    </row>
    <row r="20" spans="1:4">
      <c r="A20" s="4" t="s">
        <v>68</v>
      </c>
      <c r="B20" s="5" t="n">
        <v>24900</v>
      </c>
      <c r="C20" s="5" t="n">
        <v>24900</v>
      </c>
      <c r="D20" s="5" t="n">
        <v>24900</v>
      </c>
    </row>
    <row r="21" spans="1:4">
      <c r="A21" s="4" t="s">
        <v>69</v>
      </c>
      <c r="B21" s="5" t="n">
        <v>82219</v>
      </c>
      <c r="C21" s="5" t="n">
        <v>79586</v>
      </c>
      <c r="D21" s="5" t="n">
        <v>108345</v>
      </c>
    </row>
    <row r="22" spans="1:4">
      <c r="A22" s="4" t="s">
        <v>70</v>
      </c>
      <c r="B22" s="5" t="n">
        <v>941436</v>
      </c>
      <c r="C22" s="5" t="n">
        <v>957945</v>
      </c>
      <c r="D22" s="5" t="n">
        <v>912313</v>
      </c>
    </row>
    <row r="23" spans="1:4">
      <c r="A23" s="4" t="s">
        <v>71</v>
      </c>
      <c r="B23" s="5" t="n">
        <v>2696408</v>
      </c>
      <c r="C23" s="5" t="n">
        <v>2701764</v>
      </c>
      <c r="D23" s="5" t="n">
        <v>2717831</v>
      </c>
    </row>
    <row r="24" spans="1:4">
      <c r="A24" s="4" t="s">
        <v>72</v>
      </c>
      <c r="B24" s="5" t="n">
        <v>159615</v>
      </c>
      <c r="C24" s="5" t="n">
        <v>150001</v>
      </c>
      <c r="D24" s="5" t="n">
        <v>101562</v>
      </c>
    </row>
    <row r="25" spans="1:4">
      <c r="A25" s="4" t="s">
        <v>73</v>
      </c>
      <c r="B25" s="5" t="n">
        <v>3797459</v>
      </c>
      <c r="C25" s="5" t="n">
        <v>3809710</v>
      </c>
      <c r="D25" s="5" t="n">
        <v>3731706</v>
      </c>
    </row>
    <row r="26" spans="1:4">
      <c r="A26" s="4" t="s">
        <v>74</v>
      </c>
      <c r="B26" s="4" t="s">
        <v>75</v>
      </c>
      <c r="C26" s="4" t="s">
        <v>75</v>
      </c>
      <c r="D26" s="4" t="s">
        <v>75</v>
      </c>
    </row>
    <row r="27" spans="1:4">
      <c r="A27" s="3" t="s">
        <v>76</v>
      </c>
    </row>
    <row r="28" spans="1:4">
      <c r="A28" s="4" t="s">
        <v>77</v>
      </c>
      <c r="B28" s="5" t="n">
        <v>12225</v>
      </c>
      <c r="C28" s="5" t="n">
        <v>12206</v>
      </c>
      <c r="D28" s="5" t="n">
        <v>12656</v>
      </c>
    </row>
    <row r="29" spans="1:4">
      <c r="A29" s="4" t="s">
        <v>78</v>
      </c>
      <c r="B29" s="5" t="n">
        <v>27463</v>
      </c>
      <c r="C29" s="5" t="n">
        <v>21740</v>
      </c>
      <c r="D29" s="5" t="n">
        <v>142986</v>
      </c>
    </row>
    <row r="30" spans="1:4">
      <c r="A30" s="4" t="s">
        <v>79</v>
      </c>
      <c r="B30" s="5" t="n">
        <v>-1512896</v>
      </c>
      <c r="C30" s="5" t="n">
        <v>-1539781</v>
      </c>
      <c r="D30" s="5" t="n">
        <v>-1858071</v>
      </c>
    </row>
    <row r="31" spans="1:4">
      <c r="A31" s="4" t="s">
        <v>80</v>
      </c>
      <c r="B31" s="5" t="n">
        <v>-10713</v>
      </c>
      <c r="C31" s="5" t="n">
        <v>-3660</v>
      </c>
      <c r="D31" s="5" t="n">
        <v>-19496</v>
      </c>
    </row>
    <row r="32" spans="1:4">
      <c r="A32" s="4" t="s">
        <v>81</v>
      </c>
      <c r="B32" s="5" t="n">
        <v>-1483921</v>
      </c>
      <c r="C32" s="5" t="n">
        <v>-1509495</v>
      </c>
      <c r="D32" s="5" t="n">
        <v>-1721925</v>
      </c>
    </row>
    <row r="33" spans="1:4">
      <c r="A33" s="4" t="s">
        <v>82</v>
      </c>
      <c r="B33" s="7" t="n">
        <v>2313538</v>
      </c>
      <c r="C33" s="7" t="n">
        <v>2300215</v>
      </c>
      <c r="D33" s="7" t="n">
        <v>2009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3</v>
      </c>
      <c r="B1" s="2" t="s">
        <v>1</v>
      </c>
    </row>
    <row r="2" spans="1:3">
      <c r="B2" s="2" t="s">
        <v>2</v>
      </c>
      <c r="C2" s="2" t="s">
        <v>25</v>
      </c>
    </row>
    <row r="3" spans="1:3">
      <c r="A3" s="3" t="s">
        <v>118</v>
      </c>
    </row>
    <row r="4" spans="1:3">
      <c r="A4" s="4" t="s">
        <v>204</v>
      </c>
      <c r="B4" s="7" t="n">
        <v>56729</v>
      </c>
      <c r="C4" s="7" t="n">
        <v>49869</v>
      </c>
    </row>
    <row r="5" spans="1:3">
      <c r="A5" s="4" t="s">
        <v>205</v>
      </c>
      <c r="B5" s="5" t="n">
        <v>9031</v>
      </c>
      <c r="C5" s="5" t="n">
        <v>9298</v>
      </c>
    </row>
    <row r="6" spans="1:3">
      <c r="A6" s="4" t="s">
        <v>206</v>
      </c>
      <c r="B6" s="5" t="n">
        <v>-13497</v>
      </c>
      <c r="C6" s="5" t="n">
        <v>-14001</v>
      </c>
    </row>
    <row r="7" spans="1:3">
      <c r="A7" s="4" t="s">
        <v>207</v>
      </c>
      <c r="B7" s="5" t="n">
        <v>-750</v>
      </c>
      <c r="C7" s="5" t="n">
        <v>-310</v>
      </c>
    </row>
    <row r="8" spans="1:3">
      <c r="A8" s="4" t="s">
        <v>208</v>
      </c>
      <c r="B8" s="5" t="n">
        <v>51513</v>
      </c>
      <c r="C8" s="5" t="n">
        <v>44856</v>
      </c>
    </row>
    <row r="9" spans="1:3">
      <c r="A9" s="4" t="s">
        <v>209</v>
      </c>
      <c r="B9" s="7" t="n">
        <v>8100</v>
      </c>
      <c r="C9" s="7" t="n">
        <v>8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210</v>
      </c>
      <c r="B1" s="2" t="s">
        <v>2</v>
      </c>
      <c r="C1" s="2" t="s">
        <v>49</v>
      </c>
      <c r="D1" s="2" t="s">
        <v>25</v>
      </c>
    </row>
    <row r="2" spans="1:4">
      <c r="A2" s="4" t="s">
        <v>211</v>
      </c>
    </row>
    <row r="3" spans="1:4">
      <c r="A3" s="3" t="s">
        <v>212</v>
      </c>
    </row>
    <row r="4" spans="1:4">
      <c r="A4" s="4" t="s">
        <v>213</v>
      </c>
      <c r="B4" s="4" t="s">
        <v>214</v>
      </c>
      <c r="C4" s="4" t="s">
        <v>214</v>
      </c>
      <c r="D4" s="4" t="s">
        <v>214</v>
      </c>
    </row>
    <row r="5" spans="1:4">
      <c r="A5" s="4" t="s">
        <v>215</v>
      </c>
    </row>
    <row r="6" spans="1:4">
      <c r="A6" s="3" t="s">
        <v>216</v>
      </c>
    </row>
    <row r="7" spans="1:4">
      <c r="A7" s="4" t="s">
        <v>217</v>
      </c>
      <c r="B7" s="7" t="n">
        <v>1106</v>
      </c>
    </row>
    <row r="8" spans="1:4">
      <c r="A8" s="3" t="s">
        <v>218</v>
      </c>
    </row>
    <row r="9" spans="1:4">
      <c r="A9" s="4" t="s">
        <v>217</v>
      </c>
      <c r="B9" s="5" t="n">
        <v>4930</v>
      </c>
    </row>
    <row r="10" spans="1:4">
      <c r="A10" s="4" t="s">
        <v>219</v>
      </c>
    </row>
    <row r="11" spans="1:4">
      <c r="A11" s="3" t="s">
        <v>218</v>
      </c>
    </row>
    <row r="12" spans="1:4">
      <c r="A12" s="4" t="s">
        <v>220</v>
      </c>
      <c r="B12" s="5" t="n">
        <v>2237256</v>
      </c>
      <c r="C12" s="7" t="n">
        <v>2246302</v>
      </c>
      <c r="D12" s="7" t="n">
        <v>2245397</v>
      </c>
    </row>
    <row r="13" spans="1:4">
      <c r="A13" s="4" t="s">
        <v>221</v>
      </c>
    </row>
    <row r="14" spans="1:4">
      <c r="A14" s="3" t="s">
        <v>218</v>
      </c>
    </row>
    <row r="15" spans="1:4">
      <c r="A15" s="4" t="s">
        <v>220</v>
      </c>
      <c r="B15" s="7" t="n">
        <v>518925</v>
      </c>
      <c r="C15" s="7" t="n">
        <v>518288</v>
      </c>
      <c r="D15" s="7" t="n">
        <v>522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s>
  <sheetData>
    <row r="1" spans="1:4">
      <c r="A1" s="1" t="s">
        <v>222</v>
      </c>
      <c r="B1" s="2" t="s">
        <v>2</v>
      </c>
      <c r="C1" s="2" t="s">
        <v>49</v>
      </c>
      <c r="D1" s="2" t="s">
        <v>25</v>
      </c>
    </row>
    <row r="2" spans="1:4">
      <c r="A2" s="3" t="s">
        <v>223</v>
      </c>
    </row>
    <row r="3" spans="1:4">
      <c r="A3" s="4" t="s">
        <v>224</v>
      </c>
      <c r="B3" s="7" t="n">
        <v>2736125</v>
      </c>
      <c r="C3" s="7" t="n">
        <v>2742350</v>
      </c>
      <c r="D3" s="7" t="n">
        <v>2761025</v>
      </c>
    </row>
    <row r="4" spans="1:4">
      <c r="A4" s="4" t="s">
        <v>225</v>
      </c>
      <c r="B4" s="5" t="n">
        <v>-14817</v>
      </c>
      <c r="C4" s="5" t="n">
        <v>-15686</v>
      </c>
      <c r="D4" s="5" t="n">
        <v>-18294</v>
      </c>
    </row>
    <row r="5" spans="1:4">
      <c r="A5" s="4" t="s">
        <v>226</v>
      </c>
      <c r="B5" s="5" t="n">
        <v>2721308</v>
      </c>
      <c r="C5" s="5" t="n">
        <v>2726664</v>
      </c>
      <c r="D5" s="5" t="n">
        <v>2742731</v>
      </c>
    </row>
    <row r="6" spans="1:4">
      <c r="A6" s="4" t="s">
        <v>227</v>
      </c>
      <c r="B6" s="5" t="n">
        <v>-24900</v>
      </c>
      <c r="C6" s="5" t="n">
        <v>-24900</v>
      </c>
      <c r="D6" s="5" t="n">
        <v>-24900</v>
      </c>
    </row>
    <row r="7" spans="1:4">
      <c r="A7" s="4" t="s">
        <v>71</v>
      </c>
      <c r="B7" s="5" t="n">
        <v>2696408</v>
      </c>
      <c r="C7" s="5" t="n">
        <v>2701764</v>
      </c>
      <c r="D7" s="5" t="n">
        <v>2717831</v>
      </c>
    </row>
    <row r="8" spans="1:4">
      <c r="A8" s="4" t="s">
        <v>228</v>
      </c>
    </row>
    <row r="9" spans="1:4">
      <c r="A9" s="3" t="s">
        <v>223</v>
      </c>
    </row>
    <row r="10" spans="1:4">
      <c r="A10" s="4" t="s">
        <v>224</v>
      </c>
      <c r="B10" s="7" t="n">
        <v>2226125</v>
      </c>
      <c r="C10" s="7" t="n">
        <v>2232350</v>
      </c>
      <c r="D10" s="7" t="n">
        <v>2251025</v>
      </c>
    </row>
    <row r="11" spans="1:4">
      <c r="A11" s="4" t="s">
        <v>211</v>
      </c>
    </row>
    <row r="12" spans="1:4">
      <c r="A12" s="3" t="s">
        <v>223</v>
      </c>
    </row>
    <row r="13" spans="1:4">
      <c r="A13" s="4" t="s">
        <v>229</v>
      </c>
      <c r="B13" s="4" t="s">
        <v>214</v>
      </c>
      <c r="C13" s="4" t="s">
        <v>214</v>
      </c>
      <c r="D13" s="4" t="s">
        <v>214</v>
      </c>
    </row>
    <row r="14" spans="1:4">
      <c r="A14" s="4" t="s">
        <v>224</v>
      </c>
      <c r="B14" s="7" t="n">
        <v>510000</v>
      </c>
      <c r="C14" s="7" t="n">
        <v>510000</v>
      </c>
      <c r="D14" s="7" t="n">
        <v>5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0</v>
      </c>
      <c r="B1" s="2" t="s">
        <v>2</v>
      </c>
      <c r="C1" s="2" t="s">
        <v>25</v>
      </c>
    </row>
    <row r="2" spans="1:3">
      <c r="A2" s="3" t="s">
        <v>231</v>
      </c>
    </row>
    <row r="3" spans="1:3">
      <c r="A3" s="4" t="s">
        <v>232</v>
      </c>
      <c r="B3" s="11" t="n">
        <v>770.7</v>
      </c>
      <c r="C3" s="11" t="n">
        <v>786.9</v>
      </c>
    </row>
    <row r="4" spans="1:3">
      <c r="A4" s="4" t="s">
        <v>233</v>
      </c>
      <c r="B4" s="5" t="n">
        <v>674</v>
      </c>
      <c r="C4" s="10" t="n">
        <v>727.6</v>
      </c>
    </row>
    <row r="5" spans="1:3">
      <c r="A5" s="4" t="s">
        <v>234</v>
      </c>
      <c r="B5" s="11" t="n">
        <v>96.7</v>
      </c>
      <c r="C5" s="11" t="n">
        <v>5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35</v>
      </c>
      <c r="B1" s="2" t="s">
        <v>236</v>
      </c>
      <c r="C1" s="2" t="s">
        <v>237</v>
      </c>
    </row>
    <row r="2" spans="1:3">
      <c r="A2" s="3" t="s">
        <v>223</v>
      </c>
    </row>
    <row r="3" spans="1:3">
      <c r="A3" s="4" t="s">
        <v>238</v>
      </c>
      <c r="B3" s="4" t="s">
        <v>239</v>
      </c>
    </row>
    <row r="4" spans="1:3">
      <c r="A4" s="4" t="s">
        <v>240</v>
      </c>
      <c r="B4" s="4" t="s">
        <v>241</v>
      </c>
    </row>
    <row r="5" spans="1:3">
      <c r="A5" s="4" t="s">
        <v>242</v>
      </c>
    </row>
    <row r="6" spans="1:3">
      <c r="A6" s="3" t="s">
        <v>223</v>
      </c>
    </row>
    <row r="7" spans="1:3">
      <c r="A7" s="4" t="s">
        <v>243</v>
      </c>
      <c r="C7" s="7" t="n">
        <v>2</v>
      </c>
    </row>
    <row r="8" spans="1:3">
      <c r="A8" s="4" t="s">
        <v>244</v>
      </c>
    </row>
    <row r="9" spans="1:3">
      <c r="A9" s="3" t="s">
        <v>223</v>
      </c>
    </row>
    <row r="10" spans="1:3">
      <c r="A10" s="4" t="s">
        <v>245</v>
      </c>
      <c r="B10" s="4" t="s">
        <v>246</v>
      </c>
    </row>
    <row r="11" spans="1:3">
      <c r="A11" s="4" t="s">
        <v>247</v>
      </c>
    </row>
    <row r="12" spans="1:3">
      <c r="A12" s="3" t="s">
        <v>223</v>
      </c>
    </row>
    <row r="13" spans="1:3">
      <c r="A13" s="4" t="s">
        <v>245</v>
      </c>
      <c r="B13" s="4" t="s">
        <v>248</v>
      </c>
    </row>
    <row r="14" spans="1:3">
      <c r="A14" s="4" t="s">
        <v>249</v>
      </c>
    </row>
    <row r="15" spans="1:3">
      <c r="A15" s="3" t="s">
        <v>223</v>
      </c>
    </row>
    <row r="16" spans="1:3">
      <c r="A16" s="4" t="s">
        <v>245</v>
      </c>
      <c r="B16" s="4" t="s">
        <v>250</v>
      </c>
    </row>
    <row r="17" spans="1:3">
      <c r="A17" s="4" t="s">
        <v>251</v>
      </c>
    </row>
    <row r="18" spans="1:3">
      <c r="A18" s="3" t="s">
        <v>223</v>
      </c>
    </row>
    <row r="19" spans="1:3">
      <c r="A19" s="4" t="s">
        <v>245</v>
      </c>
      <c r="B19" s="4" t="s">
        <v>2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s>
  <sheetData>
    <row r="1" spans="1:4">
      <c r="A1" s="1" t="s">
        <v>253</v>
      </c>
      <c r="B1" s="2" t="s">
        <v>1</v>
      </c>
    </row>
    <row r="2" spans="1:4">
      <c r="B2" s="2" t="s">
        <v>177</v>
      </c>
      <c r="C2" s="2" t="s">
        <v>178</v>
      </c>
      <c r="D2" s="2" t="s">
        <v>254</v>
      </c>
    </row>
    <row r="3" spans="1:4">
      <c r="A3" s="3" t="s">
        <v>223</v>
      </c>
    </row>
    <row r="4" spans="1:4">
      <c r="A4" s="4" t="s">
        <v>34</v>
      </c>
      <c r="B4" s="7" t="n">
        <v>34594</v>
      </c>
      <c r="C4" s="7" t="n">
        <v>30437</v>
      </c>
    </row>
    <row r="5" spans="1:4">
      <c r="A5" s="4" t="s">
        <v>255</v>
      </c>
    </row>
    <row r="6" spans="1:4">
      <c r="A6" s="3" t="s">
        <v>223</v>
      </c>
    </row>
    <row r="7" spans="1:4">
      <c r="A7" s="4" t="s">
        <v>213</v>
      </c>
      <c r="D7" s="4" t="s">
        <v>256</v>
      </c>
    </row>
    <row r="8" spans="1:4">
      <c r="A8" s="4" t="s">
        <v>257</v>
      </c>
    </row>
    <row r="9" spans="1:4">
      <c r="A9" s="3" t="s">
        <v>223</v>
      </c>
    </row>
    <row r="10" spans="1:4">
      <c r="A10" s="4" t="s">
        <v>34</v>
      </c>
      <c r="B10" s="5" t="n">
        <v>0</v>
      </c>
    </row>
    <row r="11" spans="1:4">
      <c r="A11" s="4" t="s">
        <v>258</v>
      </c>
    </row>
    <row r="12" spans="1:4">
      <c r="A12" s="3" t="s">
        <v>223</v>
      </c>
    </row>
    <row r="13" spans="1:4">
      <c r="A13" s="4" t="s">
        <v>259</v>
      </c>
      <c r="D13" s="5" t="n">
        <v>2</v>
      </c>
    </row>
    <row r="14" spans="1:4">
      <c r="A14" s="4" t="s">
        <v>260</v>
      </c>
      <c r="D14" s="7" t="n">
        <v>1000000</v>
      </c>
    </row>
    <row r="15" spans="1:4">
      <c r="A15" s="4" t="s">
        <v>261</v>
      </c>
      <c r="B15" s="5" t="n">
        <v>3800</v>
      </c>
    </row>
    <row r="16" spans="1:4">
      <c r="A16" s="4" t="s">
        <v>262</v>
      </c>
    </row>
    <row r="17" spans="1:4">
      <c r="A17" s="3" t="s">
        <v>223</v>
      </c>
    </row>
    <row r="18" spans="1:4">
      <c r="A18" s="4" t="s">
        <v>263</v>
      </c>
      <c r="B18" s="5" t="n">
        <v>4900</v>
      </c>
    </row>
    <row r="19" spans="1:4">
      <c r="A19" s="4" t="s">
        <v>264</v>
      </c>
    </row>
    <row r="20" spans="1:4">
      <c r="A20" s="3" t="s">
        <v>223</v>
      </c>
    </row>
    <row r="21" spans="1:4">
      <c r="A21" s="4" t="s">
        <v>265</v>
      </c>
      <c r="B21" s="7" t="n">
        <v>1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7" t="n">
        <v>-1509495</v>
      </c>
    </row>
    <row r="5" spans="1:3">
      <c r="A5" s="4" t="s">
        <v>269</v>
      </c>
      <c r="B5" s="5" t="n">
        <v>-1483921</v>
      </c>
      <c r="C5" s="7" t="n">
        <v>-1721925</v>
      </c>
    </row>
    <row r="6" spans="1:3">
      <c r="A6" s="4" t="s">
        <v>270</v>
      </c>
    </row>
    <row r="7" spans="1:3">
      <c r="A7" s="3" t="s">
        <v>267</v>
      </c>
    </row>
    <row r="8" spans="1:3">
      <c r="A8" s="4" t="s">
        <v>268</v>
      </c>
      <c r="B8" s="5" t="n">
        <v>-3660</v>
      </c>
      <c r="C8" s="5" t="n">
        <v>-14224</v>
      </c>
    </row>
    <row r="9" spans="1:3">
      <c r="A9" s="4" t="s">
        <v>269</v>
      </c>
      <c r="B9" s="5" t="n">
        <v>-10713</v>
      </c>
      <c r="C9" s="5" t="n">
        <v>-19496</v>
      </c>
    </row>
    <row r="10" spans="1:3">
      <c r="A10" s="4" t="s">
        <v>271</v>
      </c>
    </row>
    <row r="11" spans="1:3">
      <c r="A11" s="3" t="s">
        <v>267</v>
      </c>
    </row>
    <row r="12" spans="1:3">
      <c r="A12" s="4" t="s">
        <v>80</v>
      </c>
      <c r="B12" s="5" t="n">
        <v>-4147</v>
      </c>
      <c r="C12" s="7" t="n">
        <v>-5272</v>
      </c>
    </row>
    <row r="13" spans="1:3">
      <c r="A13" s="4" t="s">
        <v>217</v>
      </c>
    </row>
    <row r="14" spans="1:3">
      <c r="A14" s="3" t="s">
        <v>267</v>
      </c>
    </row>
    <row r="15" spans="1:3">
      <c r="A15" s="4" t="s">
        <v>80</v>
      </c>
      <c r="B15" s="7" t="n">
        <v>-29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272</v>
      </c>
      <c r="B1" s="2" t="s">
        <v>1</v>
      </c>
      <c r="D1" s="2" t="s">
        <v>165</v>
      </c>
    </row>
    <row r="2" spans="1:4">
      <c r="B2" s="2" t="s">
        <v>2</v>
      </c>
      <c r="C2" s="2" t="s">
        <v>25</v>
      </c>
      <c r="D2" s="2" t="s">
        <v>49</v>
      </c>
    </row>
    <row r="3" spans="1:4">
      <c r="A3" s="3" t="s">
        <v>127</v>
      </c>
    </row>
    <row r="4" spans="1:4">
      <c r="A4" s="4" t="s">
        <v>273</v>
      </c>
      <c r="B4" s="4" t="s">
        <v>274</v>
      </c>
      <c r="C4" s="4" t="s">
        <v>275</v>
      </c>
    </row>
    <row r="5" spans="1:4">
      <c r="A5" s="4" t="s">
        <v>276</v>
      </c>
      <c r="B5" s="11" t="n">
        <v>8.1</v>
      </c>
    </row>
    <row r="6" spans="1:4">
      <c r="A6" s="4" t="s">
        <v>277</v>
      </c>
      <c r="B6" s="4" t="s">
        <v>278</v>
      </c>
      <c r="D6" s="4" t="s">
        <v>2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5</v>
      </c>
    </row>
    <row r="3" spans="1:3">
      <c r="A3" s="3" t="s">
        <v>281</v>
      </c>
    </row>
    <row r="4" spans="1:3">
      <c r="A4" s="4" t="s">
        <v>282</v>
      </c>
      <c r="B4" s="5" t="n">
        <v>5700</v>
      </c>
      <c r="C4" s="5" t="n">
        <v>4900</v>
      </c>
    </row>
    <row r="5" spans="1:3">
      <c r="A5" s="3" t="s">
        <v>283</v>
      </c>
    </row>
    <row r="6" spans="1:3">
      <c r="A6" s="4" t="s">
        <v>38</v>
      </c>
      <c r="B6" s="7" t="n">
        <v>26885</v>
      </c>
      <c r="C6" s="7" t="n">
        <v>72208</v>
      </c>
    </row>
    <row r="7" spans="1:3">
      <c r="A7" s="4" t="s">
        <v>284</v>
      </c>
      <c r="B7" s="7" t="n">
        <v>26818</v>
      </c>
      <c r="C7" s="7" t="n">
        <v>71871</v>
      </c>
    </row>
    <row r="8" spans="1:3">
      <c r="A8" s="4" t="s">
        <v>285</v>
      </c>
      <c r="B8" s="5" t="n">
        <v>181523</v>
      </c>
      <c r="C8" s="5" t="n">
        <v>188968</v>
      </c>
    </row>
    <row r="9" spans="1:3">
      <c r="A9" s="4" t="s">
        <v>286</v>
      </c>
      <c r="B9" s="8" t="n">
        <v>0.15</v>
      </c>
      <c r="C9" s="8" t="n">
        <v>0.38</v>
      </c>
    </row>
    <row r="10" spans="1:3">
      <c r="A10" s="3" t="s">
        <v>287</v>
      </c>
    </row>
    <row r="11" spans="1:3">
      <c r="A11" s="4" t="s">
        <v>38</v>
      </c>
      <c r="B11" s="7" t="n">
        <v>26885</v>
      </c>
      <c r="C11" s="7" t="n">
        <v>72208</v>
      </c>
    </row>
    <row r="12" spans="1:3">
      <c r="A12" s="4" t="s">
        <v>288</v>
      </c>
      <c r="B12" s="7" t="n">
        <v>26819</v>
      </c>
      <c r="C12" s="7" t="n">
        <v>71874</v>
      </c>
    </row>
    <row r="13" spans="1:3">
      <c r="A13" s="4" t="s">
        <v>285</v>
      </c>
      <c r="B13" s="5" t="n">
        <v>181523</v>
      </c>
      <c r="C13" s="5" t="n">
        <v>188968</v>
      </c>
    </row>
    <row r="14" spans="1:3">
      <c r="A14" s="4" t="s">
        <v>289</v>
      </c>
      <c r="B14" s="5" t="n">
        <v>1129</v>
      </c>
      <c r="C14" s="5" t="n">
        <v>1431</v>
      </c>
    </row>
    <row r="15" spans="1:3">
      <c r="A15" s="4" t="s">
        <v>290</v>
      </c>
      <c r="B15" s="5" t="n">
        <v>182652</v>
      </c>
      <c r="C15" s="5" t="n">
        <v>190399</v>
      </c>
    </row>
    <row r="16" spans="1:3">
      <c r="A16" s="4" t="s">
        <v>291</v>
      </c>
      <c r="B16" s="8" t="n">
        <v>0.15</v>
      </c>
      <c r="C16" s="8" t="n">
        <v>0.38</v>
      </c>
    </row>
    <row r="17" spans="1:3">
      <c r="A17" s="4" t="s">
        <v>292</v>
      </c>
    </row>
    <row r="18" spans="1:3">
      <c r="A18" s="3" t="s">
        <v>283</v>
      </c>
    </row>
    <row r="19" spans="1:3">
      <c r="A19" s="4" t="s">
        <v>293</v>
      </c>
      <c r="B19" s="7" t="n">
        <v>-67</v>
      </c>
      <c r="C19" s="7" t="n">
        <v>-337</v>
      </c>
    </row>
    <row r="20" spans="1:3">
      <c r="A20" s="3" t="s">
        <v>287</v>
      </c>
    </row>
    <row r="21" spans="1:3">
      <c r="A21" s="4" t="s">
        <v>293</v>
      </c>
      <c r="B21" s="7" t="n">
        <v>-66</v>
      </c>
      <c r="C21" s="7" t="n">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4"/>
    <col customWidth="1" max="3" min="3" width="21"/>
  </cols>
  <sheetData>
    <row r="1" spans="1:3">
      <c r="A1" s="1" t="s">
        <v>294</v>
      </c>
      <c r="B1" s="2" t="s">
        <v>1</v>
      </c>
    </row>
    <row r="2" spans="1:3">
      <c r="B2" s="2" t="s">
        <v>295</v>
      </c>
      <c r="C2" s="2" t="s">
        <v>178</v>
      </c>
    </row>
    <row r="3" spans="1:3">
      <c r="A3" s="3" t="s">
        <v>296</v>
      </c>
    </row>
    <row r="4" spans="1:3">
      <c r="A4" s="4" t="s">
        <v>297</v>
      </c>
      <c r="B4" s="5" t="n">
        <v>1</v>
      </c>
    </row>
    <row r="5" spans="1:3">
      <c r="A5" s="4" t="s">
        <v>298</v>
      </c>
      <c r="B5" s="7" t="n">
        <v>1155511</v>
      </c>
      <c r="C5" s="7" t="n">
        <v>1158563</v>
      </c>
    </row>
    <row r="6" spans="1:3">
      <c r="A6" s="4" t="s">
        <v>299</v>
      </c>
    </row>
    <row r="7" spans="1:3">
      <c r="A7" s="3" t="s">
        <v>296</v>
      </c>
    </row>
    <row r="8" spans="1:3">
      <c r="A8" s="4" t="s">
        <v>298</v>
      </c>
      <c r="B8" s="5" t="n">
        <v>1048001</v>
      </c>
      <c r="C8" s="5" t="n">
        <v>1056643</v>
      </c>
    </row>
    <row r="9" spans="1:3">
      <c r="A9" s="4" t="s">
        <v>300</v>
      </c>
    </row>
    <row r="10" spans="1:3">
      <c r="A10" s="3" t="s">
        <v>296</v>
      </c>
    </row>
    <row r="11" spans="1:3">
      <c r="A11" s="4" t="s">
        <v>298</v>
      </c>
      <c r="B11" s="7" t="n">
        <v>107510</v>
      </c>
      <c r="C11" s="7" t="n">
        <v>1019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83</v>
      </c>
      <c r="B1" s="2" t="s">
        <v>2</v>
      </c>
      <c r="C1" s="2" t="s">
        <v>49</v>
      </c>
      <c r="D1" s="2" t="s">
        <v>25</v>
      </c>
    </row>
    <row r="2" spans="1:4">
      <c r="A2" s="3" t="s">
        <v>84</v>
      </c>
    </row>
    <row r="3" spans="1:4">
      <c r="A3" s="4" t="s">
        <v>85</v>
      </c>
      <c r="B3" s="9" t="n">
        <v>0.06775</v>
      </c>
      <c r="C3" s="9" t="n">
        <v>0.06775</v>
      </c>
      <c r="D3" s="9" t="n">
        <v>0.06775</v>
      </c>
    </row>
    <row r="4" spans="1:4">
      <c r="A4" s="4" t="s">
        <v>86</v>
      </c>
      <c r="B4" s="5" t="n">
        <v>350000</v>
      </c>
      <c r="C4" s="5" t="n">
        <v>350000</v>
      </c>
      <c r="D4" s="5" t="n">
        <v>350000</v>
      </c>
    </row>
    <row r="5" spans="1:4">
      <c r="A5" s="4" t="s">
        <v>87</v>
      </c>
      <c r="B5" s="5" t="n">
        <v>182055</v>
      </c>
      <c r="C5" s="5" t="n">
        <v>181919</v>
      </c>
      <c r="D5" s="5" t="n">
        <v>188849</v>
      </c>
    </row>
    <row r="6" spans="1:4">
      <c r="A6" s="4" t="s">
        <v>88</v>
      </c>
      <c r="B6" s="5" t="n">
        <v>182055</v>
      </c>
      <c r="C6" s="5" t="n">
        <v>181919</v>
      </c>
      <c r="D6" s="5" t="n">
        <v>1888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301</v>
      </c>
      <c r="B1" s="2" t="s">
        <v>302</v>
      </c>
      <c r="C1" s="2" t="s">
        <v>2</v>
      </c>
    </row>
    <row r="2" spans="1:3">
      <c r="A2" s="3" t="s">
        <v>303</v>
      </c>
    </row>
    <row r="3" spans="1:3">
      <c r="A3" s="4" t="s">
        <v>304</v>
      </c>
      <c r="C3" s="5" t="n">
        <v>5</v>
      </c>
    </row>
    <row r="4" spans="1:3">
      <c r="A4" s="4" t="s">
        <v>305</v>
      </c>
      <c r="C4" s="5" t="n">
        <v>6</v>
      </c>
    </row>
    <row r="5" spans="1:3">
      <c r="A5" s="4" t="s">
        <v>306</v>
      </c>
      <c r="B5" s="4" t="s">
        <v>307</v>
      </c>
    </row>
    <row r="6" spans="1:3">
      <c r="A6" s="4" t="s">
        <v>308</v>
      </c>
      <c r="B6" s="5" t="n">
        <v>0</v>
      </c>
    </row>
    <row r="7" spans="1:3">
      <c r="A7" s="4" t="s">
        <v>309</v>
      </c>
      <c r="B7" s="5" t="n">
        <v>2</v>
      </c>
    </row>
    <row r="8" spans="1:3">
      <c r="A8" s="4" t="s">
        <v>310</v>
      </c>
      <c r="B8"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3"/>
  </cols>
  <sheetData>
    <row r="1" spans="1:2">
      <c r="A1" s="1" t="s">
        <v>311</v>
      </c>
      <c r="B1" s="2" t="s">
        <v>2</v>
      </c>
    </row>
    <row r="2" spans="1:2">
      <c r="A2" s="4" t="s">
        <v>312</v>
      </c>
    </row>
    <row r="3" spans="1:2">
      <c r="A3" s="3" t="s">
        <v>313</v>
      </c>
    </row>
    <row r="4" spans="1:2">
      <c r="A4" s="4" t="s">
        <v>314</v>
      </c>
      <c r="B4" s="4" t="s">
        <v>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16</v>
      </c>
      <c r="B1" s="2" t="s">
        <v>1</v>
      </c>
    </row>
    <row r="2" spans="1:4">
      <c r="B2" s="2" t="s">
        <v>295</v>
      </c>
      <c r="C2" s="2" t="s">
        <v>178</v>
      </c>
      <c r="D2" s="2" t="s">
        <v>317</v>
      </c>
    </row>
    <row r="3" spans="1:4">
      <c r="A3" s="3" t="s">
        <v>313</v>
      </c>
    </row>
    <row r="4" spans="1:4">
      <c r="A4" s="4" t="s">
        <v>71</v>
      </c>
      <c r="B4" s="7" t="n">
        <v>2721308</v>
      </c>
      <c r="C4" s="7" t="n">
        <v>2742731</v>
      </c>
      <c r="D4" s="7" t="n">
        <v>2726664</v>
      </c>
    </row>
    <row r="5" spans="1:4">
      <c r="A5" s="4" t="s">
        <v>318</v>
      </c>
    </row>
    <row r="6" spans="1:4">
      <c r="A6" s="3" t="s">
        <v>313</v>
      </c>
    </row>
    <row r="7" spans="1:4">
      <c r="A7" s="4" t="s">
        <v>71</v>
      </c>
      <c r="B7" s="5" t="n">
        <v>93100</v>
      </c>
    </row>
    <row r="8" spans="1:4">
      <c r="A8" s="4" t="s">
        <v>319</v>
      </c>
    </row>
    <row r="9" spans="1:4">
      <c r="A9" s="3" t="s">
        <v>313</v>
      </c>
    </row>
    <row r="10" spans="1:4">
      <c r="A10" s="4" t="s">
        <v>320</v>
      </c>
      <c r="B10" s="5" t="n">
        <v>700</v>
      </c>
      <c r="C10" s="5" t="n">
        <v>2000</v>
      </c>
    </row>
    <row r="11" spans="1:4">
      <c r="A11" s="4" t="s">
        <v>321</v>
      </c>
    </row>
    <row r="12" spans="1:4">
      <c r="A12" s="3" t="s">
        <v>313</v>
      </c>
    </row>
    <row r="13" spans="1:4">
      <c r="A13" s="4" t="s">
        <v>320</v>
      </c>
      <c r="B13" s="7" t="n">
        <v>1800</v>
      </c>
      <c r="C13" s="7" t="n">
        <v>1900</v>
      </c>
    </row>
    <row r="14" spans="1:4">
      <c r="A14" s="4" t="s">
        <v>322</v>
      </c>
    </row>
    <row r="15" spans="1:4">
      <c r="A15" s="3" t="s">
        <v>313</v>
      </c>
    </row>
    <row r="16" spans="1:4">
      <c r="A16" s="4" t="s">
        <v>323</v>
      </c>
      <c r="B16" s="5"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4</v>
      </c>
      <c r="B1" s="2" t="s">
        <v>2</v>
      </c>
      <c r="C1" s="2" t="s">
        <v>49</v>
      </c>
      <c r="D1" s="2" t="s">
        <v>25</v>
      </c>
      <c r="E1" s="2" t="s">
        <v>325</v>
      </c>
    </row>
    <row r="2" spans="1:5">
      <c r="A2" s="3" t="s">
        <v>326</v>
      </c>
    </row>
    <row r="3" spans="1:5">
      <c r="A3" s="4" t="s">
        <v>51</v>
      </c>
      <c r="B3" s="7" t="n">
        <v>422454</v>
      </c>
      <c r="C3" s="7" t="n">
        <v>425896</v>
      </c>
      <c r="D3" s="7" t="n">
        <v>197863</v>
      </c>
      <c r="E3" s="7" t="n">
        <v>298813</v>
      </c>
    </row>
    <row r="4" spans="1:5">
      <c r="A4" s="4" t="s">
        <v>52</v>
      </c>
      <c r="B4" s="5" t="n">
        <v>1121563</v>
      </c>
      <c r="C4" s="5" t="n">
        <v>1123288</v>
      </c>
      <c r="D4" s="5" t="n">
        <v>1102346</v>
      </c>
    </row>
    <row r="5" spans="1:5">
      <c r="A5" s="4" t="s">
        <v>327</v>
      </c>
      <c r="B5" s="5" t="n">
        <v>108481</v>
      </c>
      <c r="C5" s="5" t="n">
        <v>97830</v>
      </c>
      <c r="D5" s="5" t="n">
        <v>84865</v>
      </c>
    </row>
    <row r="6" spans="1:5">
      <c r="A6" s="4" t="s">
        <v>56</v>
      </c>
      <c r="B6" s="5" t="n">
        <v>1685349</v>
      </c>
      <c r="C6" s="5" t="n">
        <v>1676982</v>
      </c>
      <c r="D6" s="5" t="n">
        <v>1414849</v>
      </c>
    </row>
    <row r="7" spans="1:5">
      <c r="A7" s="4" t="s">
        <v>59</v>
      </c>
      <c r="B7" s="5" t="n">
        <v>424905</v>
      </c>
      <c r="C7" s="5" t="n">
        <v>420020</v>
      </c>
      <c r="D7" s="5" t="n">
        <v>403049</v>
      </c>
    </row>
    <row r="8" spans="1:5">
      <c r="A8" s="4" t="s">
        <v>60</v>
      </c>
      <c r="B8" s="5" t="n">
        <v>119074</v>
      </c>
      <c r="C8" s="5" t="n">
        <v>119074</v>
      </c>
      <c r="D8" s="5" t="n">
        <v>119074</v>
      </c>
    </row>
    <row r="9" spans="1:5">
      <c r="A9" s="4" t="s">
        <v>63</v>
      </c>
      <c r="B9" s="5" t="n">
        <v>29496</v>
      </c>
      <c r="C9" s="5" t="n">
        <v>27832</v>
      </c>
      <c r="D9" s="5" t="n">
        <v>12214</v>
      </c>
    </row>
    <row r="10" spans="1:5">
      <c r="A10" s="4" t="s">
        <v>64</v>
      </c>
      <c r="B10" s="5" t="n">
        <v>2313538</v>
      </c>
      <c r="C10" s="5" t="n">
        <v>2300215</v>
      </c>
      <c r="D10" s="5" t="n">
        <v>2009781</v>
      </c>
    </row>
    <row r="11" spans="1:5">
      <c r="A11" s="3" t="s">
        <v>328</v>
      </c>
    </row>
    <row r="12" spans="1:5">
      <c r="A12" s="4" t="s">
        <v>66</v>
      </c>
      <c r="B12" s="5" t="n">
        <v>449687</v>
      </c>
      <c r="C12" s="5" t="n">
        <v>483002</v>
      </c>
      <c r="D12" s="5" t="n">
        <v>430261</v>
      </c>
    </row>
    <row r="13" spans="1:5">
      <c r="A13" s="4" t="s">
        <v>67</v>
      </c>
      <c r="B13" s="5" t="n">
        <v>384630</v>
      </c>
      <c r="C13" s="5" t="n">
        <v>370457</v>
      </c>
      <c r="D13" s="5" t="n">
        <v>348807</v>
      </c>
    </row>
    <row r="14" spans="1:5">
      <c r="A14" s="4" t="s">
        <v>68</v>
      </c>
      <c r="B14" s="5" t="n">
        <v>24900</v>
      </c>
      <c r="C14" s="5" t="n">
        <v>24900</v>
      </c>
      <c r="D14" s="5" t="n">
        <v>24900</v>
      </c>
    </row>
    <row r="15" spans="1:5">
      <c r="A15" s="4" t="s">
        <v>70</v>
      </c>
      <c r="B15" s="5" t="n">
        <v>941436</v>
      </c>
      <c r="C15" s="5" t="n">
        <v>957945</v>
      </c>
      <c r="D15" s="5" t="n">
        <v>912313</v>
      </c>
    </row>
    <row r="16" spans="1:5">
      <c r="A16" s="4" t="s">
        <v>71</v>
      </c>
      <c r="B16" s="5" t="n">
        <v>2696408</v>
      </c>
      <c r="C16" s="5" t="n">
        <v>2701764</v>
      </c>
      <c r="D16" s="5" t="n">
        <v>2717831</v>
      </c>
    </row>
    <row r="17" spans="1:5">
      <c r="A17" s="4" t="s">
        <v>72</v>
      </c>
      <c r="B17" s="5" t="n">
        <v>159615</v>
      </c>
      <c r="C17" s="5" t="n">
        <v>150001</v>
      </c>
      <c r="D17" s="5" t="n">
        <v>101562</v>
      </c>
    </row>
    <row r="18" spans="1:5">
      <c r="A18" s="4" t="s">
        <v>81</v>
      </c>
      <c r="B18" s="5" t="n">
        <v>-1483921</v>
      </c>
      <c r="C18" s="5" t="n">
        <v>-1509495</v>
      </c>
      <c r="D18" s="5" t="n">
        <v>-1721925</v>
      </c>
    </row>
    <row r="19" spans="1:5">
      <c r="A19" s="4" t="s">
        <v>82</v>
      </c>
      <c r="B19" s="5" t="n">
        <v>2313538</v>
      </c>
      <c r="C19" s="5" t="n">
        <v>2300215</v>
      </c>
      <c r="D19" s="5" t="n">
        <v>2009781</v>
      </c>
    </row>
    <row r="20" spans="1:5">
      <c r="A20" s="4" t="s">
        <v>329</v>
      </c>
    </row>
    <row r="21" spans="1:5">
      <c r="A21" s="3" t="s">
        <v>326</v>
      </c>
    </row>
    <row r="22" spans="1:5">
      <c r="A22" s="4" t="s">
        <v>51</v>
      </c>
      <c r="B22" s="5" t="n">
        <v>421685</v>
      </c>
      <c r="C22" s="5" t="n">
        <v>425129</v>
      </c>
      <c r="D22" s="5" t="n">
        <v>197100</v>
      </c>
      <c r="E22" s="7" t="n">
        <v>294054</v>
      </c>
    </row>
    <row r="23" spans="1:5">
      <c r="A23" s="4" t="s">
        <v>52</v>
      </c>
      <c r="B23" s="5" t="n">
        <v>1121563</v>
      </c>
      <c r="C23" s="5" t="n">
        <v>1123288</v>
      </c>
      <c r="D23" s="5" t="n">
        <v>1102346</v>
      </c>
    </row>
    <row r="24" spans="1:5">
      <c r="A24" s="4" t="s">
        <v>327</v>
      </c>
      <c r="B24" s="5" t="n">
        <v>141229</v>
      </c>
      <c r="C24" s="5" t="n">
        <v>127656</v>
      </c>
      <c r="D24" s="5" t="n">
        <v>114536</v>
      </c>
    </row>
    <row r="25" spans="1:5">
      <c r="A25" s="4" t="s">
        <v>56</v>
      </c>
      <c r="B25" s="5" t="n">
        <v>1684477</v>
      </c>
      <c r="C25" s="5" t="n">
        <v>1676073</v>
      </c>
      <c r="D25" s="5" t="n">
        <v>1413982</v>
      </c>
    </row>
    <row r="26" spans="1:5">
      <c r="A26" s="4" t="s">
        <v>59</v>
      </c>
      <c r="B26" s="5" t="n">
        <v>424905</v>
      </c>
      <c r="C26" s="5" t="n">
        <v>420020</v>
      </c>
      <c r="D26" s="5" t="n">
        <v>403049</v>
      </c>
    </row>
    <row r="27" spans="1:5">
      <c r="A27" s="4" t="s">
        <v>60</v>
      </c>
      <c r="B27" s="5" t="n">
        <v>119074</v>
      </c>
      <c r="C27" s="5" t="n">
        <v>119074</v>
      </c>
      <c r="D27" s="5" t="n">
        <v>119074</v>
      </c>
    </row>
    <row r="28" spans="1:5">
      <c r="A28" s="4" t="s">
        <v>63</v>
      </c>
      <c r="B28" s="5" t="n">
        <v>84608</v>
      </c>
      <c r="C28" s="5" t="n">
        <v>84537</v>
      </c>
      <c r="D28" s="5" t="n">
        <v>73414</v>
      </c>
    </row>
    <row r="29" spans="1:5">
      <c r="A29" s="4" t="s">
        <v>64</v>
      </c>
      <c r="B29" s="5" t="n">
        <v>2313064</v>
      </c>
      <c r="C29" s="5" t="n">
        <v>2299704</v>
      </c>
      <c r="D29" s="5" t="n">
        <v>2009519</v>
      </c>
    </row>
    <row r="30" spans="1:5">
      <c r="A30" s="3" t="s">
        <v>328</v>
      </c>
    </row>
    <row r="31" spans="1:5">
      <c r="A31" s="4" t="s">
        <v>66</v>
      </c>
      <c r="B31" s="5" t="n">
        <v>449687</v>
      </c>
      <c r="C31" s="5" t="n">
        <v>483002</v>
      </c>
      <c r="D31" s="5" t="n">
        <v>430261</v>
      </c>
    </row>
    <row r="32" spans="1:5">
      <c r="A32" s="4" t="s">
        <v>67</v>
      </c>
      <c r="B32" s="5" t="n">
        <v>384170</v>
      </c>
      <c r="C32" s="5" t="n">
        <v>369647</v>
      </c>
      <c r="D32" s="5" t="n">
        <v>347987</v>
      </c>
    </row>
    <row r="33" spans="1:5">
      <c r="A33" s="4" t="s">
        <v>68</v>
      </c>
      <c r="B33" s="5" t="n">
        <v>24900</v>
      </c>
      <c r="C33" s="5" t="n">
        <v>24900</v>
      </c>
      <c r="D33" s="5" t="n">
        <v>24900</v>
      </c>
    </row>
    <row r="34" spans="1:5">
      <c r="A34" s="4" t="s">
        <v>330</v>
      </c>
      <c r="B34" s="5" t="n">
        <v>127568</v>
      </c>
      <c r="C34" s="5" t="n">
        <v>124881</v>
      </c>
      <c r="D34" s="5" t="n">
        <v>153243</v>
      </c>
    </row>
    <row r="35" spans="1:5">
      <c r="A35" s="4" t="s">
        <v>70</v>
      </c>
      <c r="B35" s="5" t="n">
        <v>986325</v>
      </c>
      <c r="C35" s="5" t="n">
        <v>1002430</v>
      </c>
      <c r="D35" s="5" t="n">
        <v>956391</v>
      </c>
    </row>
    <row r="36" spans="1:5">
      <c r="A36" s="4" t="s">
        <v>71</v>
      </c>
      <c r="B36" s="5" t="n">
        <v>2696408</v>
      </c>
      <c r="C36" s="5" t="n">
        <v>2701764</v>
      </c>
      <c r="D36" s="5" t="n">
        <v>2717831</v>
      </c>
    </row>
    <row r="37" spans="1:5">
      <c r="A37" s="4" t="s">
        <v>72</v>
      </c>
      <c r="B37" s="5" t="n">
        <v>173162</v>
      </c>
      <c r="C37" s="5" t="n">
        <v>165662</v>
      </c>
      <c r="D37" s="5" t="n">
        <v>109975</v>
      </c>
    </row>
    <row r="38" spans="1:5">
      <c r="A38" s="4" t="s">
        <v>81</v>
      </c>
      <c r="B38" s="5" t="n">
        <v>-1542831</v>
      </c>
      <c r="C38" s="5" t="n">
        <v>-1570152</v>
      </c>
      <c r="D38" s="5" t="n">
        <v>-1774678</v>
      </c>
    </row>
    <row r="39" spans="1:5">
      <c r="A39" s="4" t="s">
        <v>82</v>
      </c>
      <c r="B39" s="7" t="n">
        <v>2313064</v>
      </c>
      <c r="C39" s="7" t="n">
        <v>2299704</v>
      </c>
      <c r="D39" s="7" t="n">
        <v>20095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27</v>
      </c>
      <c r="B4" s="7" t="n">
        <v>1155511</v>
      </c>
      <c r="C4" s="7" t="n">
        <v>1158563</v>
      </c>
    </row>
    <row r="5" spans="1:3">
      <c r="A5" s="4" t="s">
        <v>28</v>
      </c>
      <c r="B5" s="5" t="n">
        <v>698948</v>
      </c>
      <c r="C5" s="5" t="n">
        <v>690929</v>
      </c>
    </row>
    <row r="6" spans="1:3">
      <c r="A6" s="4" t="s">
        <v>29</v>
      </c>
      <c r="B6" s="5" t="n">
        <v>456563</v>
      </c>
      <c r="C6" s="5" t="n">
        <v>467634</v>
      </c>
    </row>
    <row r="7" spans="1:3">
      <c r="A7" s="4" t="s">
        <v>30</v>
      </c>
      <c r="B7" s="5" t="n">
        <v>328617</v>
      </c>
      <c r="C7" s="5" t="n">
        <v>327396</v>
      </c>
    </row>
    <row r="8" spans="1:3">
      <c r="A8" s="4" t="s">
        <v>31</v>
      </c>
      <c r="B8" s="5" t="n">
        <v>47498</v>
      </c>
    </row>
    <row r="9" spans="1:3">
      <c r="A9" s="4" t="s">
        <v>32</v>
      </c>
      <c r="B9" s="5" t="n">
        <v>1505</v>
      </c>
      <c r="C9" s="5" t="n">
        <v>978</v>
      </c>
    </row>
    <row r="10" spans="1:3">
      <c r="A10" s="4" t="s">
        <v>33</v>
      </c>
      <c r="B10" s="5" t="n">
        <v>78943</v>
      </c>
      <c r="C10" s="5" t="n">
        <v>139260</v>
      </c>
    </row>
    <row r="11" spans="1:3">
      <c r="A11" s="4" t="s">
        <v>36</v>
      </c>
      <c r="B11" s="5" t="n">
        <v>46042</v>
      </c>
      <c r="C11" s="5" t="n">
        <v>108867</v>
      </c>
    </row>
    <row r="12" spans="1:3">
      <c r="A12" s="4" t="s">
        <v>37</v>
      </c>
      <c r="B12" s="5" t="n">
        <v>19157</v>
      </c>
      <c r="C12" s="5" t="n">
        <v>36659</v>
      </c>
    </row>
    <row r="13" spans="1:3">
      <c r="A13" s="4" t="s">
        <v>38</v>
      </c>
      <c r="B13" s="5" t="n">
        <v>26885</v>
      </c>
      <c r="C13" s="5" t="n">
        <v>72208</v>
      </c>
    </row>
    <row r="14" spans="1:3">
      <c r="A14" s="3" t="s">
        <v>39</v>
      </c>
    </row>
    <row r="15" spans="1:3">
      <c r="A15" s="4" t="s">
        <v>40</v>
      </c>
      <c r="B15" s="5" t="n">
        <v>-7053</v>
      </c>
      <c r="C15" s="5" t="n">
        <v>-5272</v>
      </c>
    </row>
    <row r="16" spans="1:3">
      <c r="A16" s="4" t="s">
        <v>41</v>
      </c>
      <c r="B16" s="5" t="n">
        <v>19832</v>
      </c>
      <c r="C16" s="5" t="n">
        <v>66936</v>
      </c>
    </row>
    <row r="17" spans="1:3">
      <c r="A17" s="4" t="s">
        <v>329</v>
      </c>
    </row>
    <row r="18" spans="1:3">
      <c r="A18" s="3" t="s">
        <v>332</v>
      </c>
    </row>
    <row r="19" spans="1:3">
      <c r="A19" s="4" t="s">
        <v>27</v>
      </c>
      <c r="B19" s="5" t="n">
        <v>1155511</v>
      </c>
      <c r="C19" s="5" t="n">
        <v>1158563</v>
      </c>
    </row>
    <row r="20" spans="1:3">
      <c r="A20" s="4" t="s">
        <v>28</v>
      </c>
      <c r="B20" s="5" t="n">
        <v>698948</v>
      </c>
      <c r="C20" s="5" t="n">
        <v>690929</v>
      </c>
    </row>
    <row r="21" spans="1:3">
      <c r="A21" s="4" t="s">
        <v>29</v>
      </c>
      <c r="B21" s="5" t="n">
        <v>456563</v>
      </c>
      <c r="C21" s="5" t="n">
        <v>467634</v>
      </c>
    </row>
    <row r="22" spans="1:3">
      <c r="A22" s="4" t="s">
        <v>30</v>
      </c>
      <c r="B22" s="5" t="n">
        <v>328392</v>
      </c>
      <c r="C22" s="5" t="n">
        <v>327465</v>
      </c>
    </row>
    <row r="23" spans="1:3">
      <c r="A23" s="4" t="s">
        <v>31</v>
      </c>
      <c r="B23" s="5" t="n">
        <v>47498</v>
      </c>
    </row>
    <row r="24" spans="1:3">
      <c r="A24" s="4" t="s">
        <v>32</v>
      </c>
      <c r="B24" s="5" t="n">
        <v>1505</v>
      </c>
      <c r="C24" s="5" t="n">
        <v>978</v>
      </c>
    </row>
    <row r="25" spans="1:3">
      <c r="A25" s="4" t="s">
        <v>33</v>
      </c>
      <c r="B25" s="5" t="n">
        <v>79168</v>
      </c>
      <c r="C25" s="5" t="n">
        <v>139191</v>
      </c>
    </row>
    <row r="26" spans="1:3">
      <c r="A26" s="4" t="s">
        <v>333</v>
      </c>
      <c r="B26" s="5" t="n">
        <v>32904</v>
      </c>
      <c r="C26" s="5" t="n">
        <v>30396</v>
      </c>
    </row>
    <row r="27" spans="1:3">
      <c r="A27" s="4" t="s">
        <v>36</v>
      </c>
      <c r="B27" s="5" t="n">
        <v>46264</v>
      </c>
      <c r="C27" s="5" t="n">
        <v>108795</v>
      </c>
    </row>
    <row r="28" spans="1:3">
      <c r="A28" s="4" t="s">
        <v>37</v>
      </c>
      <c r="B28" s="5" t="n">
        <v>19211</v>
      </c>
      <c r="C28" s="5" t="n">
        <v>36634</v>
      </c>
    </row>
    <row r="29" spans="1:3">
      <c r="A29" s="4" t="s">
        <v>38</v>
      </c>
      <c r="B29" s="5" t="n">
        <v>27053</v>
      </c>
      <c r="C29" s="5" t="n">
        <v>72161</v>
      </c>
    </row>
    <row r="30" spans="1:3">
      <c r="A30" s="3" t="s">
        <v>39</v>
      </c>
    </row>
    <row r="31" spans="1:3">
      <c r="A31" s="4" t="s">
        <v>40</v>
      </c>
      <c r="B31" s="5" t="n">
        <v>-7053</v>
      </c>
      <c r="C31" s="5" t="n">
        <v>-5272</v>
      </c>
    </row>
    <row r="32" spans="1:3">
      <c r="A32" s="4" t="s">
        <v>41</v>
      </c>
      <c r="B32" s="7" t="n">
        <v>20000</v>
      </c>
      <c r="C32" s="7" t="n">
        <v>668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90</v>
      </c>
    </row>
    <row r="4" spans="1:3">
      <c r="A4" s="4" t="s">
        <v>99</v>
      </c>
      <c r="B4" s="7" t="n">
        <v>32503</v>
      </c>
      <c r="C4" s="7" t="n">
        <v>22945</v>
      </c>
    </row>
    <row r="5" spans="1:3">
      <c r="A5" s="3" t="s">
        <v>100</v>
      </c>
    </row>
    <row r="6" spans="1:3">
      <c r="A6" s="4" t="s">
        <v>101</v>
      </c>
      <c r="B6" s="5" t="n">
        <v>-27824</v>
      </c>
      <c r="C6" s="5" t="n">
        <v>-15690</v>
      </c>
    </row>
    <row r="7" spans="1:3">
      <c r="A7" s="4" t="s">
        <v>102</v>
      </c>
      <c r="B7" s="5" t="n">
        <v>-27824</v>
      </c>
      <c r="C7" s="5" t="n">
        <v>-15690</v>
      </c>
    </row>
    <row r="8" spans="1:3">
      <c r="A8" s="3" t="s">
        <v>103</v>
      </c>
    </row>
    <row r="9" spans="1:3">
      <c r="A9" s="4" t="s">
        <v>110</v>
      </c>
      <c r="B9" s="5" t="n">
        <v>-8121</v>
      </c>
      <c r="C9" s="5" t="n">
        <v>-108205</v>
      </c>
    </row>
    <row r="10" spans="1:3">
      <c r="A10" s="4" t="s">
        <v>111</v>
      </c>
      <c r="B10" s="5" t="n">
        <v>-3442</v>
      </c>
      <c r="C10" s="5" t="n">
        <v>-100950</v>
      </c>
    </row>
    <row r="11" spans="1:3">
      <c r="A11" s="4" t="s">
        <v>112</v>
      </c>
      <c r="B11" s="5" t="n">
        <v>425896</v>
      </c>
      <c r="C11" s="5" t="n">
        <v>298813</v>
      </c>
    </row>
    <row r="12" spans="1:3">
      <c r="A12" s="4" t="s">
        <v>113</v>
      </c>
      <c r="B12" s="5" t="n">
        <v>422454</v>
      </c>
      <c r="C12" s="5" t="n">
        <v>197863</v>
      </c>
    </row>
    <row r="13" spans="1:3">
      <c r="A13" s="4" t="s">
        <v>329</v>
      </c>
    </row>
    <row r="14" spans="1:3">
      <c r="A14" s="3" t="s">
        <v>90</v>
      </c>
    </row>
    <row r="15" spans="1:3">
      <c r="A15" s="4" t="s">
        <v>99</v>
      </c>
      <c r="B15" s="5" t="n">
        <v>30605</v>
      </c>
      <c r="C15" s="5" t="n">
        <v>26543</v>
      </c>
    </row>
    <row r="16" spans="1:3">
      <c r="A16" s="3" t="s">
        <v>100</v>
      </c>
    </row>
    <row r="17" spans="1:3">
      <c r="A17" s="4" t="s">
        <v>101</v>
      </c>
      <c r="B17" s="5" t="n">
        <v>-27824</v>
      </c>
      <c r="C17" s="5" t="n">
        <v>-15690</v>
      </c>
    </row>
    <row r="18" spans="1:3">
      <c r="A18" s="4" t="s">
        <v>102</v>
      </c>
      <c r="B18" s="5" t="n">
        <v>-27824</v>
      </c>
      <c r="C18" s="5" t="n">
        <v>-15690</v>
      </c>
    </row>
    <row r="19" spans="1:3">
      <c r="A19" s="3" t="s">
        <v>103</v>
      </c>
    </row>
    <row r="20" spans="1:3">
      <c r="A20" s="4" t="s">
        <v>335</v>
      </c>
      <c r="B20" s="5" t="n">
        <v>-6225</v>
      </c>
      <c r="C20" s="5" t="n">
        <v>-24450</v>
      </c>
    </row>
    <row r="21" spans="1:3">
      <c r="A21" s="4" t="s">
        <v>336</v>
      </c>
      <c r="C21" s="5" t="n">
        <v>12000</v>
      </c>
    </row>
    <row r="22" spans="1:3">
      <c r="A22" s="4" t="s">
        <v>337</v>
      </c>
      <c r="C22" s="5" t="n">
        <v>-95357</v>
      </c>
    </row>
    <row r="23" spans="1:3">
      <c r="A23" s="4" t="s">
        <v>110</v>
      </c>
      <c r="B23" s="5" t="n">
        <v>-6225</v>
      </c>
      <c r="C23" s="5" t="n">
        <v>-107807</v>
      </c>
    </row>
    <row r="24" spans="1:3">
      <c r="A24" s="4" t="s">
        <v>111</v>
      </c>
      <c r="B24" s="5" t="n">
        <v>-3444</v>
      </c>
      <c r="C24" s="5" t="n">
        <v>-96954</v>
      </c>
    </row>
    <row r="25" spans="1:3">
      <c r="A25" s="4" t="s">
        <v>112</v>
      </c>
      <c r="B25" s="5" t="n">
        <v>425129</v>
      </c>
      <c r="C25" s="5" t="n">
        <v>294054</v>
      </c>
    </row>
    <row r="26" spans="1:3">
      <c r="A26" s="4" t="s">
        <v>113</v>
      </c>
      <c r="B26" s="7" t="n">
        <v>421685</v>
      </c>
      <c r="C26" s="7" t="n">
        <v>197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5</v>
      </c>
    </row>
    <row r="3" spans="1:3">
      <c r="A3" s="3" t="s">
        <v>90</v>
      </c>
    </row>
    <row r="4" spans="1:3">
      <c r="A4" s="4" t="s">
        <v>38</v>
      </c>
      <c r="B4" s="7" t="n">
        <v>26885</v>
      </c>
      <c r="C4" s="7" t="n">
        <v>72208</v>
      </c>
    </row>
    <row r="5" spans="1:3">
      <c r="A5" s="3" t="s">
        <v>91</v>
      </c>
    </row>
    <row r="6" spans="1:3">
      <c r="A6" s="4" t="s">
        <v>92</v>
      </c>
      <c r="B6" s="5" t="n">
        <v>29458</v>
      </c>
      <c r="C6" s="5" t="n">
        <v>28551</v>
      </c>
    </row>
    <row r="7" spans="1:3">
      <c r="A7" s="4" t="s">
        <v>93</v>
      </c>
      <c r="B7" s="5" t="n">
        <v>6969</v>
      </c>
      <c r="C7" s="5" t="n">
        <v>4942</v>
      </c>
    </row>
    <row r="8" spans="1:3">
      <c r="A8" s="4" t="s">
        <v>94</v>
      </c>
      <c r="B8" s="5" t="n">
        <v>1274</v>
      </c>
      <c r="C8" s="5" t="n">
        <v>1274</v>
      </c>
    </row>
    <row r="9" spans="1:3">
      <c r="A9" s="4" t="s">
        <v>95</v>
      </c>
      <c r="B9" s="5" t="n">
        <v>-126</v>
      </c>
      <c r="C9" s="5" t="n">
        <v>-126</v>
      </c>
    </row>
    <row r="10" spans="1:3">
      <c r="A10" s="4" t="s">
        <v>31</v>
      </c>
      <c r="B10" s="5" t="n">
        <v>47498</v>
      </c>
    </row>
    <row r="11" spans="1:3">
      <c r="A11" s="4" t="s">
        <v>62</v>
      </c>
      <c r="B11" s="5" t="n">
        <v>2580</v>
      </c>
      <c r="C11" s="5" t="n">
        <v>259</v>
      </c>
    </row>
    <row r="12" spans="1:3">
      <c r="A12" s="3" t="s">
        <v>96</v>
      </c>
    </row>
    <row r="13" spans="1:3">
      <c r="A13" s="4" t="s">
        <v>52</v>
      </c>
      <c r="B13" s="5" t="n">
        <v>-18755</v>
      </c>
      <c r="C13" s="5" t="n">
        <v>25516</v>
      </c>
    </row>
    <row r="14" spans="1:3">
      <c r="A14" s="4" t="s">
        <v>53</v>
      </c>
      <c r="B14" s="5" t="n">
        <v>1523</v>
      </c>
      <c r="C14" s="5" t="n">
        <v>2311</v>
      </c>
    </row>
    <row r="15" spans="1:3">
      <c r="A15" s="4" t="s">
        <v>97</v>
      </c>
      <c r="B15" s="5" t="n">
        <v>-4892</v>
      </c>
      <c r="C15" s="5" t="n">
        <v>-3166</v>
      </c>
    </row>
    <row r="16" spans="1:3">
      <c r="A16" s="4" t="s">
        <v>63</v>
      </c>
      <c r="B16" s="5" t="n">
        <v>-842</v>
      </c>
      <c r="C16" s="5" t="n">
        <v>-433</v>
      </c>
    </row>
    <row r="17" spans="1:3">
      <c r="A17" s="4" t="s">
        <v>66</v>
      </c>
      <c r="B17" s="5" t="n">
        <v>-46639</v>
      </c>
      <c r="C17" s="5" t="n">
        <v>-91767</v>
      </c>
    </row>
    <row r="18" spans="1:3">
      <c r="A18" s="4" t="s">
        <v>98</v>
      </c>
      <c r="B18" s="5" t="n">
        <v>8325</v>
      </c>
      <c r="C18" s="5" t="n">
        <v>-4983</v>
      </c>
    </row>
    <row r="19" spans="1:3">
      <c r="A19" s="4" t="s">
        <v>67</v>
      </c>
      <c r="B19" s="5" t="n">
        <v>-35356</v>
      </c>
      <c r="C19" s="5" t="n">
        <v>-46266</v>
      </c>
    </row>
    <row r="20" spans="1:3">
      <c r="A20" s="4" t="s">
        <v>37</v>
      </c>
      <c r="B20" s="5" t="n">
        <v>11689</v>
      </c>
      <c r="C20" s="5" t="n">
        <v>32442</v>
      </c>
    </row>
    <row r="21" spans="1:3">
      <c r="A21" s="4" t="s">
        <v>72</v>
      </c>
      <c r="B21" s="5" t="n">
        <v>2912</v>
      </c>
      <c r="C21" s="5" t="n">
        <v>2183</v>
      </c>
    </row>
    <row r="22" spans="1:3">
      <c r="A22" s="4" t="s">
        <v>99</v>
      </c>
      <c r="B22" s="5" t="n">
        <v>32503</v>
      </c>
      <c r="C22" s="5" t="n">
        <v>22945</v>
      </c>
    </row>
    <row r="23" spans="1:3">
      <c r="A23" s="3" t="s">
        <v>100</v>
      </c>
    </row>
    <row r="24" spans="1:3">
      <c r="A24" s="4" t="s">
        <v>101</v>
      </c>
      <c r="B24" s="5" t="n">
        <v>-27824</v>
      </c>
      <c r="C24" s="5" t="n">
        <v>-15690</v>
      </c>
    </row>
    <row r="25" spans="1:3">
      <c r="A25" s="4" t="s">
        <v>102</v>
      </c>
      <c r="B25" s="5" t="n">
        <v>-27824</v>
      </c>
      <c r="C25" s="5" t="n">
        <v>-15690</v>
      </c>
    </row>
    <row r="26" spans="1:3">
      <c r="A26" s="3" t="s">
        <v>103</v>
      </c>
    </row>
    <row r="27" spans="1:3">
      <c r="A27" s="4" t="s">
        <v>104</v>
      </c>
      <c r="B27" s="5" t="n">
        <v>-2119</v>
      </c>
      <c r="C27" s="5" t="n">
        <v>-100167</v>
      </c>
    </row>
    <row r="28" spans="1:3">
      <c r="A28" s="4" t="s">
        <v>105</v>
      </c>
      <c r="B28" s="5" t="n">
        <v>-6225</v>
      </c>
      <c r="C28" s="5" t="n">
        <v>-12450</v>
      </c>
    </row>
    <row r="29" spans="1:3">
      <c r="A29" s="4" t="s">
        <v>106</v>
      </c>
      <c r="C29" s="5" t="n">
        <v>12000</v>
      </c>
    </row>
    <row r="30" spans="1:3">
      <c r="A30" s="4" t="s">
        <v>107</v>
      </c>
      <c r="C30" s="5" t="n">
        <v>-12000</v>
      </c>
    </row>
    <row r="31" spans="1:3">
      <c r="A31" s="4" t="s">
        <v>108</v>
      </c>
      <c r="B31" s="5" t="n">
        <v>-317</v>
      </c>
      <c r="C31" s="5" t="n">
        <v>-317</v>
      </c>
    </row>
    <row r="32" spans="1:3">
      <c r="A32" s="4" t="s">
        <v>109</v>
      </c>
      <c r="B32" s="5" t="n">
        <v>540</v>
      </c>
      <c r="C32" s="5" t="n">
        <v>4729</v>
      </c>
    </row>
    <row r="33" spans="1:3">
      <c r="A33" s="4" t="s">
        <v>110</v>
      </c>
      <c r="B33" s="5" t="n">
        <v>-8121</v>
      </c>
      <c r="C33" s="5" t="n">
        <v>-108205</v>
      </c>
    </row>
    <row r="34" spans="1:3">
      <c r="A34" s="4" t="s">
        <v>111</v>
      </c>
      <c r="B34" s="5" t="n">
        <v>-3442</v>
      </c>
      <c r="C34" s="5" t="n">
        <v>-100950</v>
      </c>
    </row>
    <row r="35" spans="1:3">
      <c r="A35" s="4" t="s">
        <v>112</v>
      </c>
      <c r="B35" s="5" t="n">
        <v>425896</v>
      </c>
      <c r="C35" s="5" t="n">
        <v>298813</v>
      </c>
    </row>
    <row r="36" spans="1:3">
      <c r="A36" s="4" t="s">
        <v>113</v>
      </c>
      <c r="B36" s="5" t="n">
        <v>422454</v>
      </c>
      <c r="C36" s="5" t="n">
        <v>197863</v>
      </c>
    </row>
    <row r="37" spans="1:3">
      <c r="A37" s="4" t="s">
        <v>114</v>
      </c>
      <c r="B37" s="5" t="n">
        <v>25344</v>
      </c>
      <c r="C37" s="5" t="n">
        <v>34560</v>
      </c>
    </row>
    <row r="38" spans="1:3">
      <c r="A38" s="4" t="s">
        <v>115</v>
      </c>
      <c r="B38" s="7" t="n">
        <v>5370</v>
      </c>
      <c r="C38" s="7" t="n">
        <v>4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2:23:23Z</dcterms:created>
  <dcterms:modified xmlns:dcterms="http://purl.org/dc/terms/" xmlns:xsi="http://www.w3.org/2001/XMLSchema-instance" xsi:type="dcterms:W3CDTF">2018-06-14T12:23:23Z</dcterms:modified>
</cp:coreProperties>
</file>